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Marketable Securities" sheetId="10" state="visible" r:id="rId10"/>
    <sheet xmlns:r="http://schemas.openxmlformats.org/officeDocument/2006/relationships" name="Prepaid Expenses and Other Asse"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Preferred Stock" sheetId="14" state="visible" r:id="rId14"/>
    <sheet xmlns:r="http://schemas.openxmlformats.org/officeDocument/2006/relationships" name="Common Stock"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Net Loss per Share" sheetId="20" state="visible" r:id="rId20"/>
    <sheet xmlns:r="http://schemas.openxmlformats.org/officeDocument/2006/relationships" name="Retirement Plan"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of Financial Asset_2" sheetId="30" state="visible" r:id="rId30"/>
    <sheet xmlns:r="http://schemas.openxmlformats.org/officeDocument/2006/relationships" name="Marketable Securities (Tables)" sheetId="31" state="visible" r:id="rId31"/>
    <sheet xmlns:r="http://schemas.openxmlformats.org/officeDocument/2006/relationships" name="Prepaid Expenses and Other As_2" sheetId="32" state="visible" r:id="rId32"/>
    <sheet xmlns:r="http://schemas.openxmlformats.org/officeDocument/2006/relationships" name="Property and Equipment, Net (Ta" sheetId="33" state="visible" r:id="rId33"/>
    <sheet xmlns:r="http://schemas.openxmlformats.org/officeDocument/2006/relationships" name="Accrued Expenses (Tables)" sheetId="34" state="visible" r:id="rId34"/>
    <sheet xmlns:r="http://schemas.openxmlformats.org/officeDocument/2006/relationships" name="Common Stock (Tables)" sheetId="35" state="visible" r:id="rId35"/>
    <sheet xmlns:r="http://schemas.openxmlformats.org/officeDocument/2006/relationships" name="Equity-Based Compensation (Tabl"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Debt (Tables)" sheetId="39" state="visible" r:id="rId39"/>
    <sheet xmlns:r="http://schemas.openxmlformats.org/officeDocument/2006/relationships" name="Net Loss per Share (Tables)" sheetId="40" state="visible" r:id="rId40"/>
    <sheet xmlns:r="http://schemas.openxmlformats.org/officeDocument/2006/relationships" name="Segment Reporting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Fair Value of Financial Asset_3" sheetId="45" state="visible" r:id="rId45"/>
    <sheet xmlns:r="http://schemas.openxmlformats.org/officeDocument/2006/relationships" name="Marketable Securities - Summary" sheetId="46" state="visible" r:id="rId46"/>
    <sheet xmlns:r="http://schemas.openxmlformats.org/officeDocument/2006/relationships" name="Prepaid Expenses and Other As_3" sheetId="47" state="visible" r:id="rId47"/>
    <sheet xmlns:r="http://schemas.openxmlformats.org/officeDocument/2006/relationships" name="Property and Equipment, Net (De" sheetId="48" state="visible" r:id="rId48"/>
    <sheet xmlns:r="http://schemas.openxmlformats.org/officeDocument/2006/relationships" name="Accrued Expenses (Details)" sheetId="49" state="visible" r:id="rId49"/>
    <sheet xmlns:r="http://schemas.openxmlformats.org/officeDocument/2006/relationships" name="Common Stock - (Details)" sheetId="50" state="visible" r:id="rId50"/>
    <sheet xmlns:r="http://schemas.openxmlformats.org/officeDocument/2006/relationships" name="Common Stock - Reserved (Detail" sheetId="51" state="visible" r:id="rId51"/>
    <sheet xmlns:r="http://schemas.openxmlformats.org/officeDocument/2006/relationships" name="Equity-Based Compensation - 201" sheetId="52" state="visible" r:id="rId52"/>
    <sheet xmlns:r="http://schemas.openxmlformats.org/officeDocument/2006/relationships" name="Equity-Based Compensation - 2_2" sheetId="53" state="visible" r:id="rId53"/>
    <sheet xmlns:r="http://schemas.openxmlformats.org/officeDocument/2006/relationships" name="Equity-Based Compensation - 202" sheetId="54" state="visible" r:id="rId54"/>
    <sheet xmlns:r="http://schemas.openxmlformats.org/officeDocument/2006/relationships" name="Equity-Based Compensation - Exp" sheetId="55" state="visible" r:id="rId55"/>
    <sheet xmlns:r="http://schemas.openxmlformats.org/officeDocument/2006/relationships" name="Equity-Based Compensation - Unr" sheetId="56" state="visible" r:id="rId56"/>
    <sheet xmlns:r="http://schemas.openxmlformats.org/officeDocument/2006/relationships" name="Equity-Based Compensation - Res" sheetId="57" state="visible" r:id="rId57"/>
    <sheet xmlns:r="http://schemas.openxmlformats.org/officeDocument/2006/relationships" name="Equity-Based Compensation - Sto" sheetId="58" state="visible" r:id="rId58"/>
    <sheet xmlns:r="http://schemas.openxmlformats.org/officeDocument/2006/relationships" name="Equity-Based Compensation - Ass" sheetId="59" state="visible" r:id="rId59"/>
    <sheet xmlns:r="http://schemas.openxmlformats.org/officeDocument/2006/relationships" name="Income Taxes - Reconciliation (" sheetId="60" state="visible" r:id="rId60"/>
    <sheet xmlns:r="http://schemas.openxmlformats.org/officeDocument/2006/relationships" name="Income Taxes - Deferred (Detail" sheetId="61" state="visible" r:id="rId61"/>
    <sheet xmlns:r="http://schemas.openxmlformats.org/officeDocument/2006/relationships" name="Income Taxes - Information (Det" sheetId="62" state="visible" r:id="rId62"/>
    <sheet xmlns:r="http://schemas.openxmlformats.org/officeDocument/2006/relationships" name="Commitments and Contingencies_2" sheetId="63" state="visible" r:id="rId63"/>
    <sheet xmlns:r="http://schemas.openxmlformats.org/officeDocument/2006/relationships" name="Commitments and Contingencies -" sheetId="64" state="visible" r:id="rId64"/>
    <sheet xmlns:r="http://schemas.openxmlformats.org/officeDocument/2006/relationships" name="Debt (Details)" sheetId="65" state="visible" r:id="rId65"/>
    <sheet xmlns:r="http://schemas.openxmlformats.org/officeDocument/2006/relationships" name="Debt - Maturity (Details)" sheetId="66" state="visible" r:id="rId66"/>
    <sheet xmlns:r="http://schemas.openxmlformats.org/officeDocument/2006/relationships" name="Net Loss per Share - Calculatio" sheetId="67" state="visible" r:id="rId67"/>
    <sheet xmlns:r="http://schemas.openxmlformats.org/officeDocument/2006/relationships" name="Net Loss per Share - Antidiluti" sheetId="68" state="visible" r:id="rId68"/>
    <sheet xmlns:r="http://schemas.openxmlformats.org/officeDocument/2006/relationships" name="Retirement Plan (Details)" sheetId="69" state="visible" r:id="rId69"/>
    <sheet xmlns:r="http://schemas.openxmlformats.org/officeDocument/2006/relationships" name="Segment Reporting (Details)"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_(&quot;$ &quot;#,##0.0000_);_(&quot;$ &quot;(#,##0.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2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4,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8501</t>
        </is>
      </c>
      <c r="C8" s="4" t="inlineStr">
        <is>
          <t xml:space="preserve"> </t>
        </is>
      </c>
      <c r="D8" s="4" t="inlineStr">
        <is>
          <t xml:space="preserve"> </t>
        </is>
      </c>
    </row>
    <row r="9">
      <c r="A9" s="4" t="inlineStr">
        <is>
          <t>Entity Registrant Name</t>
        </is>
      </c>
      <c r="B9" s="4" t="inlineStr">
        <is>
          <t>SCHOLAR ROCK HOLDING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2-3750435</t>
        </is>
      </c>
      <c r="C11" s="4" t="inlineStr">
        <is>
          <t xml:space="preserve"> </t>
        </is>
      </c>
      <c r="D11" s="4" t="inlineStr">
        <is>
          <t xml:space="preserve"> </t>
        </is>
      </c>
    </row>
    <row r="12">
      <c r="A12" s="4" t="inlineStr">
        <is>
          <t>Entity Address, Address Line One</t>
        </is>
      </c>
      <c r="B12" s="4" t="inlineStr">
        <is>
          <t>301 Binney Street, 3rd Floor</t>
        </is>
      </c>
      <c r="C12" s="4" t="inlineStr">
        <is>
          <t xml:space="preserve"> </t>
        </is>
      </c>
      <c r="D12" s="4" t="inlineStr">
        <is>
          <t xml:space="preserve"> </t>
        </is>
      </c>
    </row>
    <row r="13">
      <c r="A13" s="4" t="inlineStr">
        <is>
          <t>Entity Address, City or Town</t>
        </is>
      </c>
      <c r="B13" s="4" t="inlineStr">
        <is>
          <t>Cambridge</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2142</t>
        </is>
      </c>
      <c r="C15" s="4" t="inlineStr">
        <is>
          <t xml:space="preserve"> </t>
        </is>
      </c>
      <c r="D15" s="4" t="inlineStr">
        <is>
          <t xml:space="preserve"> </t>
        </is>
      </c>
    </row>
    <row r="16">
      <c r="A16" s="4" t="inlineStr">
        <is>
          <t>City Area Code</t>
        </is>
      </c>
      <c r="B16" s="4" t="inlineStr">
        <is>
          <t>857</t>
        </is>
      </c>
      <c r="C16" s="4" t="inlineStr">
        <is>
          <t xml:space="preserve"> </t>
        </is>
      </c>
      <c r="D16" s="4" t="inlineStr">
        <is>
          <t xml:space="preserve"> </t>
        </is>
      </c>
    </row>
    <row r="17">
      <c r="A17" s="4" t="inlineStr">
        <is>
          <t>Local Phone Number</t>
        </is>
      </c>
      <c r="B17" s="4" t="inlineStr">
        <is>
          <t>259-386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SRRK</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94.7</v>
      </c>
    </row>
    <row r="31">
      <c r="A31" s="4" t="inlineStr">
        <is>
          <t>Entity Common Stock, Shares Outstanding</t>
        </is>
      </c>
      <c r="B31" s="4" t="inlineStr">
        <is>
          <t xml:space="preserve"> </t>
        </is>
      </c>
      <c r="C31" s="6" t="n">
        <v>94676763</v>
      </c>
      <c r="D31" s="4" t="inlineStr">
        <is>
          <t xml:space="preserve"> </t>
        </is>
      </c>
    </row>
    <row r="32">
      <c r="A32" s="4" t="inlineStr">
        <is>
          <t>Auditor Name</t>
        </is>
      </c>
      <c r="B32" s="4" t="inlineStr">
        <is>
          <t>Ernst &amp; Young LLP</t>
        </is>
      </c>
      <c r="C32" s="4" t="inlineStr">
        <is>
          <t xml:space="preserve"> </t>
        </is>
      </c>
      <c r="D32" s="4" t="inlineStr">
        <is>
          <t xml:space="preserve"> </t>
        </is>
      </c>
    </row>
    <row r="33">
      <c r="A33" s="4" t="inlineStr">
        <is>
          <t>Auditor Firm ID</t>
        </is>
      </c>
      <c r="B33" s="4" t="inlineStr">
        <is>
          <t>42</t>
        </is>
      </c>
      <c r="C33" s="4" t="inlineStr">
        <is>
          <t xml:space="preserve"> </t>
        </is>
      </c>
      <c r="D33" s="4" t="inlineStr">
        <is>
          <t xml:space="preserve"> </t>
        </is>
      </c>
    </row>
    <row r="34">
      <c r="A34" s="4" t="inlineStr">
        <is>
          <t>Auditor Location</t>
        </is>
      </c>
      <c r="B34" s="4" t="inlineStr">
        <is>
          <t>Boston, Massachusetts</t>
        </is>
      </c>
      <c r="C34" s="4" t="inlineStr">
        <is>
          <t xml:space="preserve"> </t>
        </is>
      </c>
      <c r="D34" s="4" t="inlineStr">
        <is>
          <t xml:space="preserve"> </t>
        </is>
      </c>
    </row>
    <row r="35">
      <c r="A35" s="4" t="inlineStr">
        <is>
          <t>Entity Central Index Key</t>
        </is>
      </c>
      <c r="B35" s="4" t="inlineStr">
        <is>
          <t>0001727196</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t>
        </is>
      </c>
      <c r="B3" s="4" t="inlineStr">
        <is>
          <t xml:space="preserve"> </t>
        </is>
      </c>
    </row>
    <row r="4">
      <c r="A4" s="4" t="inlineStr">
        <is>
          <t>Marketable Securities</t>
        </is>
      </c>
      <c r="B4" s="4" t="inlineStr">
        <is>
          <t>4. Marketable Securities The following table summarizes the Company’s investments as of December 31, 2024 (in thousands): ​ ​ ​ ​ ​ ​ ​ ​ ​ ​ ​ ​ ​ ​ ​ ​ ​ ​ Gross ​ ​ ​ ​ ​ Amortized ​ Unrealized ​ Estimated ​ Cost Gains Losses Fair Value Marketable securities available-for-sale: ​ ​ ​ ​ ​ ​ ​ ​ ​ U.S. treasury obligations and government agency securities ​ $ 259,240 ​ $ 180 ​ $ (20) ​ $ 259,400 Total available-for-sale securities ​ $ 259,240 ​ $ 180 ​ $ (20) ​ $ 259,400 ​ The following table summarizes the Company’s investments as of December 31, 2023 (in thousands): ​ ​ ​ ​ ​ ​ ​ ​ ​ ​ ​ ​ ​ ​ ​ ​ ​ ​ Gross ​ ​ ​ ​ ​ Amortized ​ Unrealized ​ Estimated ​ Cost Gains Losses Fair Value Marketable securities available-for-sale: ​ ​ ​ ​ ​ ​ ​ ​ ​ ​ ​ ​ U.S. treasury obligations and government agency securities ​ $ 177,991 ​ $ 93 ​ $ (1) ​ $ 178,083 Total available-for-sale securities ​ $ 177,991 ​ $ 93 ​ $ (1) ​ $ 178,083 ​ Amortized cost approximated fair value for money market funds and U.S. treasury obligations included in cash and cash equivalents. The aggregate fair value of marketable securities with unrealized losses was $23.9 million and $11.9 million at December 31, 2024 and 2023, respectively. The Company believes that U.S. treasury obligations and government agency securities are subject to minimal credit risk. As a result, the Company did not record any charges for credit-related impairments for its available-for-sale securities for the year ende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4</t>
        </is>
      </c>
    </row>
    <row r="3">
      <c r="A3" s="3" t="inlineStr">
        <is>
          <t>Prepaid Expense and Other Assets</t>
        </is>
      </c>
      <c r="B3" s="4" t="inlineStr">
        <is>
          <t xml:space="preserve"> </t>
        </is>
      </c>
    </row>
    <row r="4">
      <c r="A4" s="4" t="inlineStr">
        <is>
          <t>Prepaid Expenses and Other Assets</t>
        </is>
      </c>
      <c r="B4" s="4" t="inlineStr">
        <is>
          <t>5. Prepaid Expenses and Other Assets At December 31, 2024 and 2023, prepaid expenses and other current assets consist of the following (in thousands): ​ ​ ​ ​ ​ ​ ​ ​ ​ ​ As of ​ ​ December 31, December 31, ​ 2024 ​ 2023 Prepaid external research and development expenses ​ $ 7,716 ​ $ 4,059 Prepaid other ​ ​ 2,961 ​ ​ 2,281 Receivables ​ ​ 2,151 ​ ​ 1,076 Prepaid insurance ​ ​ 640 ​ ​ 635 Prepaid professional and consulting expense ​ ​ 419 ​ ​ 205 ​ ​ $ 13,887 ​ $ 8,256 ​ At December 31, 2024 and 2023, other long-term assets consist of the following (in thousands): ​ ​ ​ ​ ​ ​ ​ ​ ​ ​ As of ​ ​ December 31, December 31, ​ 2024 ​ 2023 Prepaid external research and development expenses ​ $ 2,395 ​ $ 4,074 Prepaid other ​ ​ 536 ​ ​ 312 Prepaid insurance ​ ​ 14 ​ ​ 31 ​ ​ $ 2,945 ​ $ 4,4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 xml:space="preserve">6. Property and Equipment, Net At December 31, 2024 and 2023, property and equipment consists of the following (in thousands): ​ ​ ​ ​ ​ ​ ​ ​ ​ December 31, December 31, ​ 2024 ​ 2023 Laboratory equipment ​ $ 10,305 ​ $ 10,270 Leasehold improvements ​ 3,613 ​ 3,581 Computer equipment &amp; software ​ ​ 1,059 ​ ​ 1,029 Furniture &amp; fixtures ​ 1,002 ​ 1,002 Machinery &amp; equipment ​ — ​ 44 ​ ​ 15,979 ​ 15,926 Less: Accumulated depreciation and amortization ​ (13,218) ​ (11,326) ​ ​ $ 2,761 ​ $ 4,600 ​ Depreciation and amortization expense was $1.9 million and $2.8 million for the years ended December 31, 2024 and 2023,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7. Accrued Expenses At December 31, 2024 and 2023, accrued expenses consist of the following (in thousands): ​ ​ ​ ​ ​ ​ ​ ​ ​ As of ​ ​ December 31, December 31, ​ 2024 ​ 2023 Accrued payroll and related expenses ​ $ 14,776 ​ $ 10,591 Accrued external research and development expense ​ ​ 12,116 ​ ​ 6,825 Accrued professional and consulting expense ​ ​ 3,296 ​ ​ 2,267 Accrued other ​ ​ 879 ​ ​ 766 ​ ​ $ 31,067 ​ $ 20,4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31, 2024</t>
        </is>
      </c>
    </row>
    <row r="3">
      <c r="A3" s="3" t="inlineStr">
        <is>
          <t>Preferred Stock</t>
        </is>
      </c>
      <c r="B3" s="4" t="inlineStr">
        <is>
          <t xml:space="preserve"> </t>
        </is>
      </c>
    </row>
    <row r="4">
      <c r="A4" s="4" t="inlineStr">
        <is>
          <t>Preferred Stock</t>
        </is>
      </c>
      <c r="B4" s="4" t="inlineStr">
        <is>
          <t>8. Preferred Stock The Board of Directors or any authorized committee thereof is expressly authorized, to the fullest extent permitted by law, to provide by resolution or resolutions for, out of the unissued shares of Preferred Stock, the issuance of the shares of Preferred Stock in one or more series of such stock, and by filing a certificate of designations pursuant to applicable law of the State of Delaware, to establish or change from time to time the number of shares of each such series, and to fix the designations, powers, including voting powers, full or limited, or no voting powers, preferences and the relative, participating, optional or other special rights of the shares of each series and any qualifications, limitations and restrictions thereo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Dec. 31, 2024</t>
        </is>
      </c>
    </row>
    <row r="3">
      <c r="A3" s="3" t="inlineStr">
        <is>
          <t>Common Stock.</t>
        </is>
      </c>
      <c r="B3" s="4" t="inlineStr">
        <is>
          <t xml:space="preserve"> </t>
        </is>
      </c>
    </row>
    <row r="4">
      <c r="A4" s="4" t="inlineStr">
        <is>
          <t>Common Stock</t>
        </is>
      </c>
      <c r="B4" s="4" t="inlineStr">
        <is>
          <t>9. Common Stock In June 2024, the stockholders approved an amendment to the Company’s amended and restated certificate of incorporation to increase the number of authorized shares of common stock from 150,000,000 to 300,000,000 . In October 2024, the Company entered into an underwriting agreement (the “Underwriting Agreement”) with J.P. Morgan Securities LLC, Jefferies LLC and Piper Sandler &amp; Co., as representatives of the several underwriters named therein (the “Underwriters”), relating to the issuance and sale of an aggregate of 10,265,488 shares of the Company’s common stock at $28.25 per share and pre-funded warrants to purchase 353,983 shares of its common stock. The offering price per pre-funded warrant was $28.2499 , which equals the per share public offering price for the common shares less the $0.0001 exercise price for each such pre-funded warrant. The pre-funded warrants are exercisable at any time and only expire when exercised in full. The offering closed on October 10, 2024. Pursuant to the Underwriting Agreement, the Underwriters were granted a 30-day option to purchase up to 1,592,920 additional shares (the “Option Shares”) of common stock, which was exercised in full on October 16, 2024. Total proceeds of the transaction, including the Option Shares were approximately $324.4 million, net of underwriting discounts and estimated offering expenses. The Company has had a sales agreement in place during various time periods with Jefferies LLC (“Jefferies”) with respect to an at-the-market (“ATM”) offering program. Under this program, the Company is able to offer and sell, from time to time at its sole discretion, shares of its common stock through Jefferies as its sales agent. In an ATM offering, exchange-listed companies incrementally sell newly issued shares into the secondary trading market through a designated broker-dealer at prevailing market prices. The current ATM agreement, established in November 2022, allows for the sale of shares of common stock having an aggregate offering price of up to $100 million. As of December 31, 2024, the Company has sold 619,290 shares, generating net proceeds of $5.2 million, under the ATM program. No sales were made under the ATM program during the year ended December 31, 2024. ​ The Company has issued pre-funded warrants to purchase common stock, as well as warrants to purchase common stock as part of its financing activities. Both the pre-funded warrants and warrants meet the conditions for equity classification and are recorded as a component of stockholders’ equity within additional paid-in capital. In October 2024, June 2022 and November 2020, the Company issued 353,983 , 25,510,205 and 2,179,487 pre-funded warrants, respectively. During the years ended December 31, 2024 and 2023, of the Company’s pre-funded warrants were exercised. As of December 31, 2024, the Company has 17,362,147 pre-funded warrants outstanding. In June 2022, the Company also issued 10,459,181 warrants with an exercise price of $7.35 . During the years ended December 31, 2024 and 2023, 1,309,492 and 471,025 , respectively of the Company’s warrants were exercised. As of December 31, 2024, the Company has 8,678,664 warrants outstanding. ​ Shares Reserved For Future Issuance As of December 31, 2024, the Company had common shares reserved for issuance as follows: ​ ​ ​ ​ ​ ​ As of ​ ​ December 31, ​ 2024 Common shares reserved for exercise of pre-funded warrants ​ 17,362,147 Common shares reserved for issuance upon exercise of outstanding warrants ​ 8,678,664 Common shares reserved for exercise of outstanding stock options and unvested restricted stock units under the 2017 and 2018 Plans ​ 8,349,147 Common shares reserved for exercise of outstanding stock options and unvested restricted stock units under the 2022 Inducement Plan ​ 3,607,447 Common shares reserved for future issuance under the 2018 Plan ​ 1,814,874 Common shares reserved for future issuance under the 2022 Inducement Plan ​ 1,117,137 Common shares reserved for future issuance under the 2018 ESPP ​ 2,196,691 ​ ​ 43,126,1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4</t>
        </is>
      </c>
    </row>
    <row r="3">
      <c r="A3" s="3" t="inlineStr">
        <is>
          <t>Equity-Based Compensation</t>
        </is>
      </c>
      <c r="B3" s="4" t="inlineStr">
        <is>
          <t xml:space="preserve"> </t>
        </is>
      </c>
    </row>
    <row r="4">
      <c r="A4" s="4" t="inlineStr">
        <is>
          <t>Equity-Based Compensation</t>
        </is>
      </c>
      <c r="B4" s="4" t="inlineStr">
        <is>
          <t>10. Equity-Based Compensation Equity Plans As of December 31, 2024, the Company has four active equity plans, the 2018 Stock Option and Incentive Plan (the “2018 Plan”), the 2017 Stock Option and Incentive Plan (the “2017 Plan”), the 2018 Employee Stock Purchase Plan (the “2018 ESPP”) and the 2022 Inducement Equity Plan (the “2022 Inducement Plan”). 2018 Stock Option and Incentive Plan The 2018 Plan was adopted by the Board of Directors on May 2, 2018, and approved by the Company’s stockholders on May 11, 2018. The 2018 Plan has replaced the 2017 Plan as no additional awards will be granted under that plan following the consummation of the Initial Public Offering (“IPO”). The 2018 Plan provides for the grant of equity-based incentive awards, including incentive stock options, non-qualified stock options, restricted stock awards, unrestricted stock awards and restricted stock units to the Company’s officers, employees, directors and other key persons (including consultants). Stock options and restricted stock units granted under the 2018 Plan to employees generally vest over four years. The shares of common stock underlying any awards that are forfeited, cancelled, repurchased or are otherwise terminated by the Company under the 2018 Plan will be added back to the shares of common stock available for issuance under the 2018 Plan. The 2018 Plan provides that the number of shares reserved and available for issuance under the plan will automatically increase each January 1, beginning on January 1, 2019, by 4% of the outstanding number of shares of common stock on the immediately preceding December 31 or such lesser number of shares as determined by the Board of Directors or compensation committee (the “Annual Increase”). These limits are subject to adjustment in the event of a stock split, stock dividend or other change in the Company’s capitalization. 2017 Stock Option and Incentive Plan The 2017 Plan provides for the grant of incentive stock options, non-qualified stock options, restricted stock awards, unrestricted stock awards and restricted stock units. Stock options granted under the 2017 Plan to employees generally vest over four years. The Company no longer issues grants from the 2017 Plan. The shares of common stock underlying any awards that are forfeited, cancelled, repurchased or are otherwise terminated by the Company under the 2017 Plan will be added back to the shares of common stock available for issuance under the 2018 Plan. 2018 Employee Stock Purchase Plan On May 2, 2018, the Board of Directors adopted the 2018 ESPP, and it was approved by the stockholders on May 11, 2018. At December 31, 2024 there were 2,196,691 shares available to grant under the 2018 ESPP and no shares had been issued. The ESPP provides that the number of shares reserved and available for issuance will automatically increase each January 1, beginning on January 1, 2019 through January 1, 2028, by the lesser of (i) 353,614 shares of common stock, (ii) 1% of the outstanding number of shares of the Company’s common stock on the immediately preceding December 31 or (iii) such lesser number of shares as determined by the 2018 ESPP administrator. The number of shares reserved under the 2018 ESPP is subject to adjustment in the event of a stock split, stock dividend or other change in the Company’s capitalization. 2022 Inducement Equity Plan The 2022 Inducement Plan was approved by the Board of Directors on June 16, 2022 and provides for the grant of non-qualified stock options, stock appreciation rights, restricted stock awards, restricted stock units, unrestricted stock awards and dividend equivalent rights to individuals that were not previously an employee or director of the Company or individuals returning to employment after a bona fide period of non-employment with the Company. The 2022 Inducement Plan was approved for 1,000,000 shares of common stock in June 2022. Since its inception and through December 31, 2024, an additional 4,000,000 shares of common stock have been added to the 2022 Inducement Plan. Total Equity-Based Compensation Expense The Company recorded equity-based compensation expense related to all equity-based awards, which was allocated as follows in the consolidated statements of operations and comprehensive loss for the years ended December 31, 2024 and 2023 (in thousands): ​ ​ ​ ​ ​ ​ ​ ​ ​ Year Ended ​ ​ December 31, ​ 2024 2023 Research and development expense ​ $ 16,002 ​ $ 11,203 General and administrative expense ​ 20,626 ​ 15,939 ​ ​ $ 36,628 ​ $ 27,142 ​ The following table summarizes the Company’s unrecognized equity-based compensation expense as of December 31, 2024: ​ ​ ​ ​ ​ ​ ​ ​ ​ As of December 31, 2024 ​ ​ Unrecognized Expense (in thousands) Weighted Average Remaining Period of Recognition (years) Restricted Stock Units $ 36,249 ​ 2.6 Stock Options ​ 41,141 ​ 2.5 ​ $ 77,390 ​ ​ ​ Restricted Stock Units The following table summarizes the Company’s restricted stock unit activity for the current year: ​ ​ ​ ​ ​ ​ ​ ​ ​ ​ ​ Weighted ​ ​ ​ ​ Average Grant ​ Number of Units Date Fair Value Restricted stock units as of December 31, 2023 2,089,552 ​ $ 11.92 Granted 2,269,450 ​ $ 15.13 Vested (679,694) ​ $ 12.50 Forfeited (192,640) ​ $ 12.64 Restricted stock units as of December 31, 2024 3,486,668 ​ $ 13.86 ​ The total fair value of restricted stock units vested during the year ended December 31, 2024 was $9.7 million. Stock Options The following table summarizes the Company’s stock option activity for the current year: ​ ​ ​ ​ ​ ​ ​ ​ ​ ​ ​ ​ ​ ​ ​ ​ ​ ​ ​ Weighted ​ ​ ​ ​ ​ ​ ​ Weighted ​ Average ​ ​ ​ ​ ​ Number of ​ Average ​ Remaining ​ Aggregate ​ Shares Exercise Price Contractual Term Intrinsic Value ​ ​ ​ ​ ​ ​ ​ (in years) ​ (in thousands) Outstanding as of December 31, 2023 7,300,953 ​ $ 15.00 ​ 7.90 ​ $ 52,299 Granted 3,025,926 ​ $ 15.13 ​ ​ ​ ​ ​ Exercised ​ (1,469,756) ​ $ 12.91 ​ ​ ​ ​ ​ Cancelled (387,197) ​ $ 26.60 ​ ​ ​ ​ ​ Outstanding as of December 31, 2024 8,469,926 ​ $ 15.19 ​ 7.83 ​ $ 244,677 Options exercisable as of December 31, 2024 3,904,470 ​ $ 17.40 ​ 6.82 ​ $ 107,399 ​ Using the Black-Scholes option pricing model, the weighted average fair value of options granted during the year ended December 31, 2024 was $11.79. The following weighted average assumptions were used in determining the fair value of options granted in the years ended December 31, 2024 and 2023: ​ ​ ​ ​ ​ ​ ​ Year Ended ​ ​ December 31, ​ ​ 2024 2023 ​ Risk-free interest rate 4.09 % 3.87 % Expected dividend yield 0.0 % 0.0 % Expected term (years to liquidity) 6.01 ​ 6.06 ​ Expected volatility 92.30 % 89.6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1. Income Taxes The Company has not recorded a current tax provision for the years ended December 31, 2024 and 2023. The effective income tax rate differed from the amount computed by applying the federal statutory rate to the Company’s loss before income taxes as follows: ​ ​ ​ ​ ​ ​ ​ ​ ​ For Year Ended ​ ​ December 31, ​ 2024 2023 ​ Tax effected at statutory rate 21.0 % 21.0 % State taxes 5.9 6.3 ​ Stock compensation (0.5) (2.3) ​ Non-deductible expenses (0.3) (0.3) ​ Federal research and development credits 5.8 4.9 ​ Other ​ (0.8) ​ 0.1 ​ Change in valuation allowance (31.1) (29.7) ​ ​ — % — % ​ Deferred tax assets (liabilities) consist of the following at December 31, 2024 and 2023 (in thousands): ​ ​ ​ ​ ​ ​ ​ ​ As of ​ ​ December 31, ​ 2024 2023 Deferred tax assets: ​ ​ ​ ​ Net operating loss carryforwards ​ $ 139,160 ​ $ 110,120 Tax credits ​ 61,027 ​ 45,621 Capitalized research &amp; development ​ ​ 80,357 ​ ​ 49,699 Stock based compensation ​ ​ 8,920 ​ ​ 8,328 Operating lease liability ​ ​ 3,971 ​ ​ 3,217 Reserve and accruals ​ ​ 4,139 ​ ​ 3,294 Total gross deferred tax assets ​ 297,574 ​ 220,279 Valuation allowance ​ (293,064) ​ (216,524) Total deferred tax assets ​ ​ 4,510 ​ ​ 3,755 Total deferred tax liabilities: ​ ​ ​ ​ ​ ​ Operating lease right-of-use asset ​ ​ (4,148) ​ ​ (3,113) Fixed and intangible assets ​ (362) ​ (642) Total deferred tax liabilities ​ ​ (4,510) ​ ​ (3,755) Total net deferred tax assets ​ $ — ​ $ — ​ Total Net Deferred Tax Assets Deferred tax assets are reduced by a valuation allowance if, based on the weight of available positive and negative evidence, it is more likely than not that some portion or all of the deferred tax assets will not be realized. Accordingly, a full valuation allowance has been established against the net deferred tax assets as of December 31, 2024 and 2023. The valuation allowance for deferred tax assets increased by $76.5 million and $49.2 million in 2024 and 2023, respectively. This increase mainly relates to the establishment of a valuation allowance against the Company’s net domestic deferred tax assets in connection with net operating losses generated in each year, capitalized research expenses and additional tax credit carryforwards generated. Starting with tax years beginning after December 31, 2021, entities are required to capitalize all research and experimentation “R&amp;D” expenses as defined under Section 174 of the Internal Revenue Code and amortize them over five years for domestic expenses and over fifteen years for foreign expenses. During the year, the Company capitalized $121.5 million of R&amp;D expenses, net of current and prior year amortization deductions. The corresponding deferred tax asset as of December 31, 2024 is $80.4 million. As of December 31, 2024, the Company had approximately $512.6 million and $498.8 million of Federal and State operating loss carryforwards respectively, which begin to expire in 2032, except for $462.1 million of the Company’s federal net operating loss carryforwards, and $0.2 million of state net operating losses that do not expire. These loss carryforwards may be available to reduce future taxable income, if any. These loss carryforwards are subject to review and possible adjustment by the appropriate taxing authorities. As of December 31, 2024, the Company also had federal and state credit carryovers of $54.9 million and $7.7 million, respectively, which begin to expire in 2034 and 2025, respectively. The amount of loss and credit carryforwards that may be utilized in any future period may be limited based upon changes in the ownership of the Company’s ultimate parent. Additionally, the deductibility of federal net operating losses generated after December 31, 2017 and the indefinite state net operating losses is limited to 80% of the Company’s taxable income in any future taxable year. The Company follows the provisions of ASC 740-10, “Accounting for Uncertainty in Income Taxes,” which specifies how tax benefits for uncertain tax positions are to be recognized, measured, and recorded in financial statements; requires certain disclosures of uncertain tax matters; specifies how reserves for uncertain tax positions should be classified on the balance sheet; and provides transition and interim period guidance, among other provisions. As of December 31, 2024 and 2023, the Company has not recorded any amounts for uncertain tax positions. The Company’s policy is to recognize interest and penalties accrued on any uncertain tax positions as a component of income tax expense, if any, in its statements of income. The Company’s net operating loss and tax credit carryforwards may become subject to an annual limitation in the event of certain cumulative changes in the ownership interest of significant shareholders over a three-year period in excess of 50 percent as defined under Section 382 and 383 of the U.S. Internal Revenue Code of 1986, respectively, as well as similar state provisions. The amount of the annual limitation is determined based on the value of the Company immediately prior to the ownership change. The Company conducted a Section 382 study covering the period of November 26, 2013 through December 31, 2023. The study concluded that ownership changes occurred during that period which limit the amount of the Company’s net operating losses and tax credit carryforwards that can be utilized before expiring. The carryforwards disclosed represent the amount of attributes that can be utilized based on the results of the study. ​ All of the Company’s tax years will remain open for examination by the federal and state tax authorities to the extent that the Company's tax attributes are utilized in future years to offset income or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2. Commitments and Contingencies Operating Lease In November 2019, the Company entered into a lease of office and laboratory space at 301 Binney Street in Cambridge, Massachusetts to be used as its new corporate headquarters (“the Lease”). The expiration date of the Lease was originally in August 2025 and included an option to extend the term by two years. The base rent under the original Lease was $6.9 million per year, subject to an annual increase of 3.5%. Variable lease payments include the Company’s allocated share of costs incurred and expenditures made by the landlord in the operation and management of the building. The Lease included incentives of $14.1 million in the form of an allowance for tenant improvements related to the design and build out of the space. In connection with the Lease, the Company has secured a letter of credit for $2.3 million which renews automatically each year. ​ In May 2024, the Company entered into the First Amendment (the “Lease Amendment”) to the Lease to extend the term for approximately two years, commencing on August 19, 2025 (the “First Extension Term”) with the base rent to start at approximately $6.2 million per year, followed by a 3% annual increase. Pursuant to the Lease Amendment, the Company also has an option to extend the term of the Lease by five years, upon the expiration of the First Extension Term. ​ Other information related to the Lease is as follows (in thousands, except lease term and discount rate): ​ ​ ​ ​ ​ ​ ​ For Year Ended ​ ​ December 31, ​ ​ ​ 2024 ​ Lease Cost: ​ ​ ​ ​ Operating lease cost ​ $ 7,004 ​ Variable lease cost ​ ​ 1,449 ​ Total lease cost ​ $ 8,453 ​ ​ ​ ​ ​ ​ ​ For Year Ended ​ ​ December 31, ​ ​ 2024 Other information: ​ ​ ​ Operating cash flows used for operating leases $ 8,051 ​ Weighted average remaining lease term ​ 2.7 ​ Weighted average incremental borrowing rate ​ 13.1 % ​ The following is a maturity analysis of the annual undiscounted cash flows reconciled to the carrying value of the operating lease liabilities as of December 31, 2024 (in thousands): ​ ​ ​ ​ Year Ending December 31, ​ ​ 2025 ​ 7,368 2026 ​ ​ 6,433 2027 ​ ​ 3,818 Total lease payments ​ ​ 17,619 Less imputed interest ​ ​ (2,639) Total operating lease liability ​ $ 14,980 Short-term portion of operating lease liability ​ ​ 5,774 Long-term portion of operating lease liability ​ ​ 9,206 ​ The Company recorded approximately $7.0 million and $8.3 million in rent expense for the years ended December 31, 2024 and 2023, respectively. Legal Proceedings The Company, from time to time, may be party to litigation arising in the ordinary course of its business. The Company was not subject to any material legal proceedings during the years ended December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13. Debt On October 16, 2020 (the “Closing Date”) the Company entered into a Loan and Security Agreement with Oxford Finance LLC (“Oxford”) and Silicon Valley Bank (“SVB”) for $50.0 million (the “Loan and Security Agreement”). Tranche 1 of $25.0 million was funded on the Closing Date. The Company had an additional $25.0 million in loan proceeds available under Tranche 2 which was funded in December 2021, in conjunction with the Company entering into the First Amendment to Loan and Security Agreement with Oxford and SVB. The Loan and Security Agreement was to mature on May 1, 2025 and required interest-only payments through November 2022, with principal payments to commence in December 2022. the Company was required to maintain cash in an SVB account equal to the lesser of 100% of the Company’s consolidated cash or 105% of the dollar amount of the outstanding debt. ​ On November 10, 2022, the Company entered into the Second Amendment to Loan and Security Agreement (“Amendment 2”) to increase the Company’s borrowing capacity under the Loan and Security Agreement to an amount up to $100.0 million, comprised of the original $50.0 million loan which remains outstanding and two additional $25.0 million tranches. The first $25.0 million tranche available under Amendment 2, was available at the Company’s discretion through December 2023 upon achievement of certain development and business performance milestones. The Company did not exercise this tranche. The second $25.0 million tranche available under Amendment 2, may be available upon the Company’s request, at Oxford and SVB’s discretion. Amendment 2 also extended the interest-only payment period for an additional 24 months through November 2024, with principal payments to commence in December 2024. The maturity of the loan was extended to November 2027. ​ Effective upon Amendment 2, the interest rate on the unpaid principal is the greater of the Wall Street Journal prime rate ​ In conjunction with Amendment 2, the Company was required to pay $0.9 million for the accrued portion of the final payment on the previous outstanding balance. ​ On March 10, 2023, SVB was closed by the California Department of Financial Protection and Innovation, which appointed the Federal Deposit Insurance Corporation (“FDIC”) as receiver. Afterward, the FDIC transferred all deposits of the former Silicon Valley Bank to Silicon Valley Bridge Bank, N.A., as operated by the FDIC. On March 27, 2023, Silicon Valley Bridge Bank was closed by the Office of the Comptroller of the Currency, and the FDIC was appointed as receiver. First Citizens Bank then entered into an agreement with the FDIC to purchase out of FDIC receivership substantially all loans and certain other assets and assume all customer deposits and certain other liabilities of Silicon Valley Bridge Bank. On March 27, 2023, Silicon Valley Bridge Bank and its U.S. branches began operating as Silicon Valley Bank, a division of First Citizens Bank. ​ On April 18, 2023, the Company entered into Amendment 3 to the Loan and Security Agreement to amend certain provisions relating to the Company’s operating accounts. ​ On May 17, 2024, the Company entered into the Fourth Amendment to the Loan and Security Agreement (“Amendment 4”). The Company currently has $50.0 million outstanding under the Loan and Security Agreement, which was drawn down in two equal tranches. The third $25.0 million tranche is available at the Company’s discretion through December 2024, upon achievement of certain clinical and business milestones, which were amended under Amendment 4. The fourth $25.0 million tranche may be available through June 1, 2025 (or through December 1, 2025, upon achievement of certain business milestones) upon the Company’s request, at Oxford and SVB’s discretion. Amendment 4 also extends the interest-only payment period for an additional six months through May 2025, with principal payments to commence in June 2025. Additionally, upon achievement of certain business performance milestones, which were achieved in October 2024, the interest-only payment period was extended through November 2025, with principal payments to commence in December 2025. ​ On February 10, 2025, the Company entered into an Amended and Restated Loan and Security Agreement (the “Amended and Restated Loan and Security Agreement”) with Oxford. The Amended and Restated Loan and Security Agreement amends and restates in its entirety that certain Loan and Security Agreement, as amended. The Amended and Restated Loan and Security Agreement provides for term loans in an aggregate principal amount of up to $200.0 million (each, a “Term Loan” and together, the “Term Loans”) subject to funding in four tranches. To date, the Company has received $50.0 million of Term Loans. The remaining three tranches, each in an amount of $50.0 million, are available to be borrowed (a) in the case of the second tranche, until December 31, 2025, (b) in the case of the third tranche, after the achievement of certain development and business performance milestones until September 30, 2026, and (c) in the case of the fourth tranche, after the achievement of certain development and business performance milestones until December 31, 2027. The Amended and Restated Loan and Security Agreement consolidates the existing outstanding loan tranches solely with Oxford and also extends the interest-only payment period through March 2029, with principal payments to commence in April 2029. The outstanding principal of each Term Loan has an annual interest rate of (a) the greater of (i) the 1-Month CME Term SOFR Adjusted for the Amended and Restated Loan and Security Agreement entered into in February 2025, the following table shows required payments (excluding interest), during the next five years on debt outstanding at December 31, 2024 (in thousands): ​ ​ ​ ​ ​ Year Ending December 31, Total future payments 2025-2028 ​ $ — 2029 ​ ​ 40,909 Total payments ​ $ 40,909 ​ The Company incurred costs on behalf of the lender recorded as a debt discount of $0.5 million and incurred debt issuance costs of $0.1 million, both of which are recorded as a deduction from the carrying amount of the debt and are being amortized as interest expense over the term of the loan. The final payment fee will be treated as an additional debt discount and accreted to the debt balance over the term. ​ For the years ended December 31, 2024 and 2023, the Company recorded total interest expense for the debt of $6.6 million and $6.5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77878</v>
      </c>
      <c r="C3" s="7" t="n">
        <v>101855</v>
      </c>
    </row>
    <row r="4">
      <c r="A4" s="4" t="inlineStr">
        <is>
          <t>Marketable securities</t>
        </is>
      </c>
      <c r="B4" s="6" t="n">
        <v>259400</v>
      </c>
      <c r="C4" s="6" t="n">
        <v>178083</v>
      </c>
    </row>
    <row r="5">
      <c r="A5" s="4" t="inlineStr">
        <is>
          <t>Prepaid expenses and other current assets</t>
        </is>
      </c>
      <c r="B5" s="6" t="n">
        <v>13887</v>
      </c>
      <c r="C5" s="6" t="n">
        <v>8256</v>
      </c>
    </row>
    <row r="6">
      <c r="A6" s="4" t="inlineStr">
        <is>
          <t>Total current assets</t>
        </is>
      </c>
      <c r="B6" s="6" t="n">
        <v>451165</v>
      </c>
      <c r="C6" s="6" t="n">
        <v>288194</v>
      </c>
    </row>
    <row r="7">
      <c r="A7" s="4" t="inlineStr">
        <is>
          <t>Property and equipment, net</t>
        </is>
      </c>
      <c r="B7" s="6" t="n">
        <v>2761</v>
      </c>
      <c r="C7" s="6" t="n">
        <v>4600</v>
      </c>
    </row>
    <row r="8">
      <c r="A8" s="4" t="inlineStr">
        <is>
          <t>Operating lease right-of-use asset</t>
        </is>
      </c>
      <c r="B8" s="6" t="n">
        <v>15644</v>
      </c>
      <c r="C8" s="6" t="n">
        <v>11417</v>
      </c>
    </row>
    <row r="9">
      <c r="A9" s="4" t="inlineStr">
        <is>
          <t>Restricted cash</t>
        </is>
      </c>
      <c r="B9" s="6" t="n">
        <v>2407</v>
      </c>
      <c r="C9" s="6" t="n">
        <v>2407</v>
      </c>
    </row>
    <row r="10">
      <c r="A10" s="4" t="inlineStr">
        <is>
          <t>Other long-term assets</t>
        </is>
      </c>
      <c r="B10" s="6" t="n">
        <v>2945</v>
      </c>
      <c r="C10" s="6" t="n">
        <v>4417</v>
      </c>
    </row>
    <row r="11">
      <c r="A11" s="4" t="inlineStr">
        <is>
          <t>Total assets</t>
        </is>
      </c>
      <c r="B11" s="6" t="n">
        <v>474922</v>
      </c>
      <c r="C11" s="6" t="n">
        <v>311035</v>
      </c>
    </row>
    <row r="12">
      <c r="A12" s="3" t="inlineStr">
        <is>
          <t>Current liabilities:</t>
        </is>
      </c>
      <c r="B12" s="4" t="inlineStr">
        <is>
          <t xml:space="preserve"> </t>
        </is>
      </c>
      <c r="C12" s="4" t="inlineStr">
        <is>
          <t xml:space="preserve"> </t>
        </is>
      </c>
    </row>
    <row r="13">
      <c r="A13" s="4" t="inlineStr">
        <is>
          <t>Accounts payable</t>
        </is>
      </c>
      <c r="B13" s="6" t="n">
        <v>10095</v>
      </c>
      <c r="C13" s="6" t="n">
        <v>3465</v>
      </c>
    </row>
    <row r="14">
      <c r="A14" s="4" t="inlineStr">
        <is>
          <t>Accrued expenses</t>
        </is>
      </c>
      <c r="B14" s="6" t="n">
        <v>31067</v>
      </c>
      <c r="C14" s="6" t="n">
        <v>20449</v>
      </c>
    </row>
    <row r="15">
      <c r="A15" s="4" t="inlineStr">
        <is>
          <t>Operating lease liability</t>
        </is>
      </c>
      <c r="B15" s="6" t="n">
        <v>5774</v>
      </c>
      <c r="C15" s="6" t="n">
        <v>7408</v>
      </c>
    </row>
    <row r="16">
      <c r="A16" s="4" t="inlineStr">
        <is>
          <t>Short-term debt</t>
        </is>
      </c>
      <c r="B16" s="4" t="inlineStr">
        <is>
          <t xml:space="preserve"> </t>
        </is>
      </c>
      <c r="C16" s="6" t="n">
        <v>1334</v>
      </c>
    </row>
    <row r="17">
      <c r="A17" s="4" t="inlineStr">
        <is>
          <t>Other current liabilities</t>
        </is>
      </c>
      <c r="B17" s="4" t="inlineStr">
        <is>
          <t xml:space="preserve"> </t>
        </is>
      </c>
      <c r="C17" s="6" t="n">
        <v>85</v>
      </c>
    </row>
    <row r="18">
      <c r="A18" s="4" t="inlineStr">
        <is>
          <t>Total current liabilities</t>
        </is>
      </c>
      <c r="B18" s="6" t="n">
        <v>46936</v>
      </c>
      <c r="C18" s="6" t="n">
        <v>32741</v>
      </c>
    </row>
    <row r="19">
      <c r="A19" s="4" t="inlineStr">
        <is>
          <t>Long-term portion of operating lease liability</t>
        </is>
      </c>
      <c r="B19" s="6" t="n">
        <v>9206</v>
      </c>
      <c r="C19" s="6" t="n">
        <v>4392</v>
      </c>
    </row>
    <row r="20">
      <c r="A20" s="4" t="inlineStr">
        <is>
          <t>Long-term debt</t>
        </is>
      </c>
      <c r="B20" s="6" t="n">
        <v>50146</v>
      </c>
      <c r="C20" s="6" t="n">
        <v>48684</v>
      </c>
    </row>
    <row r="21">
      <c r="A21" s="4" t="inlineStr">
        <is>
          <t>Total liabilities</t>
        </is>
      </c>
      <c r="B21" s="6" t="n">
        <v>106288</v>
      </c>
      <c r="C21" s="6" t="n">
        <v>85817</v>
      </c>
    </row>
    <row r="22">
      <c r="A22" s="4" t="inlineStr">
        <is>
          <t>Commitments and contingencies (Note 12)</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10,000,000 shares authorized; no shares issued and outstanding at December 31, 2024 and December 31, 2023</t>
        </is>
      </c>
      <c r="B24" s="4" t="inlineStr">
        <is>
          <t xml:space="preserve"> </t>
        </is>
      </c>
      <c r="C24" s="4" t="inlineStr">
        <is>
          <t xml:space="preserve"> </t>
        </is>
      </c>
    </row>
    <row r="25">
      <c r="A25" s="4" t="inlineStr">
        <is>
          <t>Common stock, $0.001 par value; 300,000,000 shares authorized; 93,823,678 and 75,979,495 shares issued and outstanding as of December 31, 2024 and December 31, 2023, respectively</t>
        </is>
      </c>
      <c r="B25" s="6" t="n">
        <v>94</v>
      </c>
      <c r="C25" s="6" t="n">
        <v>76</v>
      </c>
    </row>
    <row r="26">
      <c r="A26" s="4" t="inlineStr">
        <is>
          <t>Additional paid-in capital</t>
        </is>
      </c>
      <c r="B26" s="6" t="n">
        <v>1291095</v>
      </c>
      <c r="C26" s="6" t="n">
        <v>901471</v>
      </c>
    </row>
    <row r="27">
      <c r="A27" s="4" t="inlineStr">
        <is>
          <t>Accumulated other comprehensive income</t>
        </is>
      </c>
      <c r="B27" s="6" t="n">
        <v>160</v>
      </c>
      <c r="C27" s="6" t="n">
        <v>92</v>
      </c>
    </row>
    <row r="28">
      <c r="A28" s="4" t="inlineStr">
        <is>
          <t>Accumulated deficit</t>
        </is>
      </c>
      <c r="B28" s="6" t="n">
        <v>-922715</v>
      </c>
      <c r="C28" s="6" t="n">
        <v>-676421</v>
      </c>
    </row>
    <row r="29">
      <c r="A29" s="4" t="inlineStr">
        <is>
          <t>Total stockholders' equity</t>
        </is>
      </c>
      <c r="B29" s="6" t="n">
        <v>368634</v>
      </c>
      <c r="C29" s="6" t="n">
        <v>225218</v>
      </c>
    </row>
    <row r="30">
      <c r="A30" s="4" t="inlineStr">
        <is>
          <t>Total liabilities and stockholders' equity</t>
        </is>
      </c>
      <c r="B30" s="7" t="n">
        <v>474922</v>
      </c>
      <c r="C30" s="7" t="n">
        <v>311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14. Net Loss per Share The Company calculates basic net loss per share by dividing net loss by the weighted average number of common shares outstanding, excluding restricted common stock. The weighted average number of common shares used in the basic and diluted net loss per share calculation includes the pre-funded warrants issued in connection with the Company’s November 2020, June 2022 and October 2024 follow-on offerings as the pre-funded warrants are exercisable at any time for nominal cash consideration. As of December 31, 2024, 10,681,528 pre-funded warrants have been exercised and 17,362,147 pre-funded warrants are outstanding. The Company has generated a net loss in all periods presented, so the basic and diluted net loss per share are the same, as the inclusion of the potentially dilutive securities would be anti-dilutive. ​ Basic and diluted net loss per share is calculated as follows (in thousands, except share and per share data): ​ ​ ​ ​ ​ ​ ​ ​ Year Ended Year Ended ​ December 31, 2024 December 31, 2023 Net loss ​ $ (246,294) ​ $ (165,789) Weighted average common shares outstanding, basic and diluted ​ 99,838,102 ​ 83,347,086 Net loss per share, basic and diluted ​ $ (2.47) ​ $ (1.99) ​ The following table sets forth the outstanding common stock equivalents, presented based on amounts outstanding at each period end, that have been excluded from the calculation of diluted net loss per share for the periods indicated because their inclusion would have been anti-dilutive: ​ ​ ​ ​ ​ ​ ​ ​ Year Ended December 31, ​ 2024 2023 Restricted stock units ​ 3,486,668 ​ 2,089,552 Stock options ​ 8,469,926 ​ 7,300,953 Warrants ​ 8,678,664 ​ 9,988,156 ​ ​ 20,635,258 ​ 19,378,6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4</t>
        </is>
      </c>
    </row>
    <row r="3">
      <c r="A3" s="3" t="inlineStr">
        <is>
          <t>Retirement Plan</t>
        </is>
      </c>
      <c r="B3" s="4" t="inlineStr">
        <is>
          <t xml:space="preserve"> </t>
        </is>
      </c>
    </row>
    <row r="4">
      <c r="A4" s="4" t="inlineStr">
        <is>
          <t>Retirement Plan</t>
        </is>
      </c>
      <c r="B4" s="4" t="inlineStr">
        <is>
          <t>15. Retirement Plan The Company sponsors a 401(k) retirement plan, in which substantially all employees are eligible to participate upon employment. Participants may contribute a percentage of their annual compensation to this plan, subject to statutory limitations. Effective January 1, 2020, the Company adopted a policy to match 50% of the employee contributions to the 401(k) plan up to a maximum of 6% of the participating employee’s eligible earnings, resulting in a maximum company match of 3% of the participating employee’s eligible earnings subject to statutory limitations. The Company recognized $1.1 million and $0.9 million in expense related to the match during the years ended Decem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16. Segment Reporting The Company operates and manages its business as a single segment for the purposes of assessing performance and making operating decisions. The Company’s president and chief executive officer, who is the chief operating decision maker (“CODM”), reviews the Company’s financial information on a consolidated basis for purposes of evaluating financial performance and allocating resources and; therefore we have presented segment information on the same basis. When evaluating the Company’s financial performance, the CODM regularly reviews net loss, non-operating expenses and operating expenses with non-cash expenses such as depreciation and equity-based compensation expense removed. The CODM considers net loss in making decisions on how to allocate resources. The measure of segment assets is reported on the balance sheet as total consolidated assets. All of the Company's long-lived assets are held in the United States. The following table presents significant expense information about the Company’s operating segment: ​ ​ ​ ​ ​ ​ ​ ​ ​ ​ ​ Year Ended December 31, ​ ​ 2024 ​ 2023 Operating expenses: ​ ​ ​ ​ ​ ​ Employee related expense ​ $ 68,790 ​ $ 48,294 External R&amp;D expense - SMA ​ ​ 68,076 ​ ​ 40,141 External R&amp;D expense - oncology ​ ​ 9,957 ​ ​ 14,200 External R&amp;D expense - cardiometabolic/obesity ​ ​ 21,843 ​ ​ 1,914 External R&amp;D expense - Early Research and other ​ ​ 3,055 ​ ​ 4,464 External expense - G&amp;A ​ ​ 22,384 ​ ​ 13,973 Other segment related expense* ​ ​ 19,383 ​ ​ 18,313 ​ ​ ​ ​ ​ ​ ​ Employee related equity-based compensation expense ​ ​ 36,628 ​ ​ 27,141 Depreciation and amortization expense ​ ​ 1,937 ​ ​ 2,855 ​ ​ ​ ​ ​ ​ ​ Interest income ​ ​ (12,682) ​ ​ (12,099) Interest expense ​ ​ 6,837 ​ ​ 6,738 Other non-operating income/(expense), net ​ ​ 86 ​ ​ (145) ​ ​ ​ ​ ​ ​ ​ Net loss ​ $ 246,294 ​ $ 165,789 ​ ​ ​ ​ ​ ​ ​ * Consists of other segment expenses related to supplies, corporate and facilities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7. Subsequent Events ​ On February 10, 2025, the Company entered into the Amended and Restated Loan and Security Agreement with Oxford for up to $200.0 million of which $25.0 million from Tranche 1 was received in October 2020 and $25.0 million from Tranche 2 was received in December 2021. The Amended and Restated Loan and Security Agreement consolidates the existing outstanding loan tranches solely with Oxford and extends the interest-only payment period through March 2029, with principal payments to commence in April 2029. Additional details of the Amended and Restated Loan and Security Agreement can be found in Note 13 and as an exhibit to thes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246294</v>
      </c>
      <c r="C4" s="7" t="n">
        <v>-16578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Trading Plans During the quarter ended December 31, 2024, certain of our directors and officers adopted contracts, instructions or written plans for the purchase or sale of our securities as noted below: Name and Title Type of Trading Arrangement Action Taken (Date of Action) Duration or End Date Aggregate Number of Securities to be Sold Description of Trading Arrangement Mo Qatanani , CSO Trading plan intended to satisfy the affirmative defense conditions of Securities Exchange Act Rule 10b5-1(c) Adoption ( October 17, 2024 ) February 19, 2026 68,510 Exercises of vested stock options and sales of shares of the Company's common stock pursuant to the terms of the trading plan Ted Myles , COO and CFO Trading plan intended to satisfy the affirmative defense conditions of Securities Exchange Act Rule 10b5-1(c) Adoption ( November 19, 2024 ) March 10, 2026 232,939 (1) Exercises of vested stock options and sales of shares of the Company's common stock pursuant to the terms of the trading plan Katie Peng , Board Member Trading plan intended to satisfy the affirmative defense conditions of Securities Exchange Act Rule 10b5-1(c) Adoption ( November 20, 2024 ) March 17, 2026 6,049 Sale of the Company's common stock pursuant to the terms of the plan Tracey Sacco , CCO Trading plan intended to satisfy the affirmative defense conditions of Securities Exchange Act Rule 10b5-1(c) Adoption ( December 20, 2024 ) March 25, 2026 43,000 Exercises of vested stock options and sales of shares of the Company's common stock pursuant to the terms of the trading plan ​ Other than as disclosed above, no other officer or director adopted, modified or terminated a Rule 10b5-1 trading arrangement or non-Rule 10b5-1 trading arrangement (as such terms are defined in Item 408 of Regulation S-K) during the quarter ended December 31, 2024. ​ (1) These shares reflect the aggregate maximum number of Restricted Stock Units (“RSU”) prior to any non-discretionary sell-to-cover transactions in addition to other shares eligible to be sold pursuant to the plan. The Company has a non-discretionary sell-to-cover requirement to satisfy tax withholding obligations associated with RSU vesting for employees. ​</t>
        </is>
      </c>
    </row>
    <row r="5">
      <c r="A5" s="4" t="inlineStr">
        <is>
          <t>Qatanani stock arrangement</t>
        </is>
      </c>
      <c r="B5" s="4" t="inlineStr">
        <is>
          <t xml:space="preserve"> </t>
        </is>
      </c>
    </row>
    <row r="6">
      <c r="A6" s="3" t="inlineStr">
        <is>
          <t>Trading Arrangements, by Individual</t>
        </is>
      </c>
      <c r="B6" s="4" t="inlineStr">
        <is>
          <t xml:space="preserve"> </t>
        </is>
      </c>
    </row>
    <row r="7">
      <c r="A7" s="4" t="inlineStr">
        <is>
          <t>Name</t>
        </is>
      </c>
      <c r="B7" s="4" t="inlineStr">
        <is>
          <t>Mo Qatanani</t>
        </is>
      </c>
    </row>
    <row r="8">
      <c r="A8" s="4" t="inlineStr">
        <is>
          <t>Title</t>
        </is>
      </c>
      <c r="B8" s="4" t="inlineStr">
        <is>
          <t>CSO</t>
        </is>
      </c>
    </row>
    <row r="9">
      <c r="A9" s="4" t="inlineStr">
        <is>
          <t>Rule 10b5-1 Arrangement Adopted</t>
        </is>
      </c>
      <c r="B9" s="4" t="inlineStr">
        <is>
          <t>true</t>
        </is>
      </c>
    </row>
    <row r="10">
      <c r="A10" s="4" t="inlineStr">
        <is>
          <t>Adoption Date</t>
        </is>
      </c>
      <c r="B10" s="4" t="inlineStr">
        <is>
          <t>October 17, 2024</t>
        </is>
      </c>
    </row>
    <row r="11">
      <c r="A11" s="4" t="inlineStr">
        <is>
          <t>Expiration Date</t>
        </is>
      </c>
      <c r="B11" s="4" t="inlineStr">
        <is>
          <t>February 19, 2026</t>
        </is>
      </c>
    </row>
    <row r="12">
      <c r="A12" s="4" t="inlineStr">
        <is>
          <t>Aggregate Available</t>
        </is>
      </c>
      <c r="B12" s="6" t="n">
        <v>68510</v>
      </c>
    </row>
    <row r="13">
      <c r="A13" s="4" t="inlineStr">
        <is>
          <t>Myles stock arrangement</t>
        </is>
      </c>
      <c r="B13" s="4" t="inlineStr">
        <is>
          <t xml:space="preserve"> </t>
        </is>
      </c>
    </row>
    <row r="14">
      <c r="A14" s="3" t="inlineStr">
        <is>
          <t>Trading Arrangements, by Individual</t>
        </is>
      </c>
      <c r="B14" s="4" t="inlineStr">
        <is>
          <t xml:space="preserve"> </t>
        </is>
      </c>
    </row>
    <row r="15">
      <c r="A15" s="4" t="inlineStr">
        <is>
          <t>Name</t>
        </is>
      </c>
      <c r="B15" s="4" t="inlineStr">
        <is>
          <t>Ted Myles</t>
        </is>
      </c>
    </row>
    <row r="16">
      <c r="A16" s="4" t="inlineStr">
        <is>
          <t>Title</t>
        </is>
      </c>
      <c r="B16" s="4" t="inlineStr">
        <is>
          <t>COO and CFO</t>
        </is>
      </c>
    </row>
    <row r="17">
      <c r="A17" s="4" t="inlineStr">
        <is>
          <t>Rule 10b5-1 Arrangement Adopted</t>
        </is>
      </c>
      <c r="B17" s="4" t="inlineStr">
        <is>
          <t>true</t>
        </is>
      </c>
    </row>
    <row r="18">
      <c r="A18" s="4" t="inlineStr">
        <is>
          <t>Adoption Date</t>
        </is>
      </c>
      <c r="B18" s="4" t="inlineStr">
        <is>
          <t>November 19, 2024</t>
        </is>
      </c>
    </row>
    <row r="19">
      <c r="A19" s="4" t="inlineStr">
        <is>
          <t>Expiration Date</t>
        </is>
      </c>
      <c r="B19" s="4" t="inlineStr">
        <is>
          <t>March 10, 2026</t>
        </is>
      </c>
    </row>
    <row r="20">
      <c r="A20" s="4" t="inlineStr">
        <is>
          <t>Aggregate Available</t>
        </is>
      </c>
      <c r="B20" s="6" t="n">
        <v>232939</v>
      </c>
    </row>
    <row r="21">
      <c r="A21" s="4" t="inlineStr">
        <is>
          <t>Peng stock arrangement</t>
        </is>
      </c>
      <c r="B21" s="4" t="inlineStr">
        <is>
          <t xml:space="preserve"> </t>
        </is>
      </c>
    </row>
    <row r="22">
      <c r="A22" s="3" t="inlineStr">
        <is>
          <t>Trading Arrangements, by Individual</t>
        </is>
      </c>
      <c r="B22" s="4" t="inlineStr">
        <is>
          <t xml:space="preserve"> </t>
        </is>
      </c>
    </row>
    <row r="23">
      <c r="A23" s="4" t="inlineStr">
        <is>
          <t>Name</t>
        </is>
      </c>
      <c r="B23" s="4" t="inlineStr">
        <is>
          <t>Katie Peng</t>
        </is>
      </c>
    </row>
    <row r="24">
      <c r="A24" s="4" t="inlineStr">
        <is>
          <t>Title</t>
        </is>
      </c>
      <c r="B24" s="4" t="inlineStr">
        <is>
          <t>Board Member</t>
        </is>
      </c>
    </row>
    <row r="25">
      <c r="A25" s="4" t="inlineStr">
        <is>
          <t>Rule 10b5-1 Arrangement Adopted</t>
        </is>
      </c>
      <c r="B25" s="4" t="inlineStr">
        <is>
          <t>true</t>
        </is>
      </c>
    </row>
    <row r="26">
      <c r="A26" s="4" t="inlineStr">
        <is>
          <t>Adoption Date</t>
        </is>
      </c>
      <c r="B26" s="4" t="inlineStr">
        <is>
          <t>November 20, 2024</t>
        </is>
      </c>
    </row>
    <row r="27">
      <c r="A27" s="4" t="inlineStr">
        <is>
          <t>Expiration Date</t>
        </is>
      </c>
      <c r="B27" s="4" t="inlineStr">
        <is>
          <t>March 17, 2026</t>
        </is>
      </c>
    </row>
    <row r="28">
      <c r="A28" s="4" t="inlineStr">
        <is>
          <t>Aggregate Available</t>
        </is>
      </c>
      <c r="B28" s="6" t="n">
        <v>6049</v>
      </c>
    </row>
    <row r="29">
      <c r="A29" s="4" t="inlineStr">
        <is>
          <t>Sacco stock arrangement</t>
        </is>
      </c>
      <c r="B29" s="4" t="inlineStr">
        <is>
          <t xml:space="preserve"> </t>
        </is>
      </c>
    </row>
    <row r="30">
      <c r="A30" s="3" t="inlineStr">
        <is>
          <t>Trading Arrangements, by Individual</t>
        </is>
      </c>
      <c r="B30" s="4" t="inlineStr">
        <is>
          <t xml:space="preserve"> </t>
        </is>
      </c>
    </row>
    <row r="31">
      <c r="A31" s="4" t="inlineStr">
        <is>
          <t>Name</t>
        </is>
      </c>
      <c r="B31" s="4" t="inlineStr">
        <is>
          <t>Tracey Sacco</t>
        </is>
      </c>
    </row>
    <row r="32">
      <c r="A32" s="4" t="inlineStr">
        <is>
          <t>Title</t>
        </is>
      </c>
      <c r="B32" s="4" t="inlineStr">
        <is>
          <t>CCO</t>
        </is>
      </c>
    </row>
    <row r="33">
      <c r="A33" s="4" t="inlineStr">
        <is>
          <t>Rule 10b5-1 Arrangement Adopted</t>
        </is>
      </c>
      <c r="B33" s="4" t="inlineStr">
        <is>
          <t>true</t>
        </is>
      </c>
    </row>
    <row r="34">
      <c r="A34" s="4" t="inlineStr">
        <is>
          <t>Adoption Date</t>
        </is>
      </c>
      <c r="B34" s="4" t="inlineStr">
        <is>
          <t>December 20, 2024</t>
        </is>
      </c>
    </row>
    <row r="35">
      <c r="A35" s="4" t="inlineStr">
        <is>
          <t>Expiration Date</t>
        </is>
      </c>
      <c r="B35" s="4" t="inlineStr">
        <is>
          <t>March 25, 2026</t>
        </is>
      </c>
    </row>
    <row r="36">
      <c r="A36" s="4" t="inlineStr">
        <is>
          <t>Aggregate Available</t>
        </is>
      </c>
      <c r="B36" s="6" t="n">
        <v>43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processes for assessing, identifying and managing cybersecurity risks, which are informed by industry standards and built into our overall enterprise risk management function and are designed to help protect our information assets and operations from internal and external cyber threats, and to protect employee, collaborator and patient information from unauthorized access or attack. ​ We maintain a team of internal and external information technology specialists who are responsible for the design, implementation, and operation of our information technology ecosystem and cybersecurity governance processes. We engage with certain external parties, including consultants, computer security firms and risk management advisors, peer companies, and industry groups in an effort to enhance our cybersecurity oversight and risk management strategy. We also use security technologies, including third-party solutions and monitoring tools that are designed to identify and mitigate cybersecurity risks. Further, we regularly engage third parties to conduct penetration testing, security assessments and tabletop exercises. We also engage a virtual chief information security officer (“vCISO”) to support and advise on our cybersecurity program. We have a process to consider the internal risk oversight programs of critical third-party service providers, including through security questionnaires and contractual requirements, as appropriate. In addition, in an effort to deter and detect cyber threats, we have implemented an annual training program to provide employees with data protection, cybersecurity and incident response and prevention training. ​ We have not identified any cybersecurity incidents or threats that have materially affected us or are reasonably likely to materially affect us, including our business strategy, results of operations, or financial condition. However, like other companies in our industry, we and our third-party vendors have from time to time experienced threats and security incidents. For more information, please see the section entitled “Risk Factors.”</t>
        </is>
      </c>
    </row>
    <row r="5">
      <c r="A5" s="4" t="inlineStr">
        <is>
          <t>Cybersecurity Risk Management Processes Integrated [Flag]</t>
        </is>
      </c>
      <c r="B5" s="4" t="inlineStr">
        <is>
          <t>true</t>
        </is>
      </c>
    </row>
    <row r="6">
      <c r="A6" s="4" t="inlineStr">
        <is>
          <t>Cybersecurity Risk Management Processes Integrated [Text Block]</t>
        </is>
      </c>
      <c r="B6" s="4" t="inlineStr">
        <is>
          <t>We have processes for assessing, identifying and managing cybersecurity risks, which are informed by industry standards and built into our overall enterprise risk management f</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e maintain a team of internal and external information technology specialists who are responsible for the design, implementation, and operation of our information technology ecosystem and cybersecurity governance processes. We engage with certain external parties, including consultants, computer security firms and risk management advisors, peer companies, and industry groups in an effort to enhance our cybersecurity oversight and risk management strategy. We also use security technologies, including third-party solutions and monitoring tools that are designed to identify and mitigate cybersecurity risks. Further, we regularly engage third parties to conduct penetration testing, security assessments and tabletop exercises. We also engage a virtual chief information security officer (“vCISO”) to support and advise on our cybersecurity program. We have a process to consider the internal risk oversight programs of critical third-party service providers, including through security questionnaires and contractual requirements, as appropriate. In addition, in an effort to deter and detect cyber threats, we have implemented an annual training program to provide employees with data protection, cybersecurity and incident response and prevention training.</t>
        </is>
      </c>
    </row>
    <row r="11">
      <c r="A11" s="4" t="inlineStr">
        <is>
          <t>Cybersecurity Risk Board Committee or Subcommittee Responsible for Oversight [Text Block]</t>
        </is>
      </c>
      <c r="B11" s="4" t="inlineStr">
        <is>
          <t xml:space="preserve">The Audit Committee of our Board of Directors provides direct oversight over cybersecurity risk </t>
        </is>
      </c>
    </row>
    <row r="12">
      <c r="A12" s="4" t="inlineStr">
        <is>
          <t>Cybersecurity Risk Role of Management [Text Block]</t>
        </is>
      </c>
      <c r="B12" s="4" t="inlineStr">
        <is>
          <t>The VP of IT leads the operational oversight of company-wide cybersecurity strategy, policies, processes, and support staff. Additionally, the VP of IT works across all relevant departments to assess and help prepare us and our employees to address cybersecurity risks. The VP of IT reports and provides regular updates to the Chief Operations Officer and Chief Financial Officer on the cybersecurity program as well as periodic updates to executive management</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VP of IT leads the operational oversight of company-wide cybersecurity strategy, policies, processes, and support staff. Additionally, the VP of IT works across all relevant departments to assess and help prepare us and our employees to address cybersecurity risks</t>
        </is>
      </c>
    </row>
    <row r="15">
      <c r="A15" s="4" t="inlineStr">
        <is>
          <t>Cybersecurity Risk Management Expertise of Management Responsible [Text Block]</t>
        </is>
      </c>
      <c r="B15" s="4" t="inlineStr">
        <is>
          <t>VP of IT has worked in the information technology field for over 20 years at biotechnology companies including publicly-traded organizations</t>
        </is>
      </c>
    </row>
    <row r="16">
      <c r="A16" s="4" t="inlineStr">
        <is>
          <t>Cybersecurity Risk Process for Informing Management or Committees Responsible [Text Block]</t>
        </is>
      </c>
      <c r="B16" s="4" t="inlineStr">
        <is>
          <t>The Audit Committee of our Board of Directors provides direct oversight over cybersecurity risk and provides updates to the Board of Directors regarding such oversight. The Audit Committee receives periodic updates from management, including from our Vice President, Information Technology (the “VP of IT”), regarding cybersecurity matters, such as relevant cybersecurity risk assessments, as applicable. We have established a process for the Audit Committee to be notified in the event of significant cybersecurity threats or incident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consolidated financial statements include the accounts of Scholar Rock Holding Corporation and its wholly owned subsidiaries. All intercompany balances have been eliminated in consolidation. These consolidated financial statements have been prepared in conformity with accounting principles generally accepted in the U.S. (“GAAP”). Any reference in these notes to applicable guidance is meant to refer to the authoritative GAAP as found in the Accounting Standards Codification (“ASC”) and Accounting Standards Update (“ASU”) of the Financial Accounting Standards Board (“FASB”).</t>
        </is>
      </c>
    </row>
    <row r="5">
      <c r="A5" s="4" t="inlineStr">
        <is>
          <t>Use of Estimates</t>
        </is>
      </c>
      <c r="B5" s="4" t="inlineStr">
        <is>
          <t>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Management bases its estimates on historical experience and on various assumptions that are believed to be reasonable under the circumstances. Actual results could differ from those estimates.</t>
        </is>
      </c>
    </row>
    <row r="6">
      <c r="A6" s="4" t="inlineStr">
        <is>
          <t>Concentration of Credit Risk and Off-Balance Sheet Risk</t>
        </is>
      </c>
      <c r="B6" s="4" t="inlineStr">
        <is>
          <t>Concentration of Credit Risk and Off-Balance Sheet Risk The Company has no off-balance sheet risk, such as foreign exchange contracts, option contracts or other foreign-hedging arrangements. The Company follows an investment policy approved by the Board of Directors. Its primary objectives are the preservation of capital and maintenance of liquidity. The Company invests only in fixed income instruments denominated and payable in U.S. dollars including obligations of the U.S. government and its agencies and money market funds registered according to SEC Rule 2a-7 of the Investment Company Act of 1940. All securities must have a readily ascertainable market value , must be readily marketable and be U.S. dollar denominated.</t>
        </is>
      </c>
    </row>
    <row r="7">
      <c r="A7" s="4" t="inlineStr">
        <is>
          <t>Cash, Cash Equivalents and Restricted Cash</t>
        </is>
      </c>
      <c r="B7" s="4" t="inlineStr">
        <is>
          <t>Cash, Cash Equivalents and Restricted Cash The Company considers highly liquid investments with a maturity of three months or less when purchased to be cash equivalents. Cash equivalents are stated at cost, which approximates market value. At December 31, 2024 and 2023, cash equivalents include money market funds that invest primarily in U.S. government-backed securities and treasuries. At December 31, 2024 and 2023, restricted cash consists of letters of credit related to its leased facility. The following table reconciles cash, cash equivalents and restricted cash per the balance sheet to the statement of cash flows (in thousands): ​ ​ ​ ​ ​ ​ ​ ​ As of December 31, ​ 2024 2023 Cash and cash equivalents ​ $ 177,878 ​ $ 101,855 Restricted cash ​ 2,407 ​ 2,407 ​ ​ $ 180,285 ​ $ 104,262</t>
        </is>
      </c>
    </row>
    <row r="8">
      <c r="A8" s="4" t="inlineStr">
        <is>
          <t>Marketable Securities</t>
        </is>
      </c>
      <c r="B8" s="4" t="inlineStr">
        <is>
          <t xml:space="preserve">Marketable Securities The Company classifies its marketable securities as available-for-sale. Marketable securities with a remaining maturity date greater than one year are classified as non-current if the Company does not intend to utilize the marketable securities to fund current operations. Marketable securities are maintained by an investment manager and consist of U.S. treasury obligations and government agency securities. Marketable securities are carried at fair value with the unrealized gains and losses included in accumulated other comprehensive income (loss) as a component of stockholders’ equity until realized. Any premium or discount arising at purchase is amortized and/or accreted to interest income and/or expense over the life of the underlying marketable security. Although available to be sold to meet operating needs or otherwise, securities are generally held through maturity. The cost of securities sold is determined on a specific identification basis, and realized gains and losses are included in other income (expense) within the statement of operations and comprehensive loss. The Company reviews its portfolio of available-for-sale debt securities, using both quantitative and qualitative factors, to determine if declines in fair value below cost have resulted from a credit loss or other factors. If the decline in fair value is due to credit loss factors, a loss is recognized in net income. To date, the Company has not experienced any credit losses and does not believe it is exposed to any significant credit risk on these investments. </t>
        </is>
      </c>
    </row>
    <row r="9">
      <c r="A9" s="4" t="inlineStr">
        <is>
          <t>Property and Equipment</t>
        </is>
      </c>
      <c r="B9" s="4" t="inlineStr">
        <is>
          <t>Property and Equipment Property and equipment are recorded at cost. Expenditures for major renewals or betterments that extend the useful lives of property and equipment are capitalized; expenditures for maintenance and repairs are charged to expense as incurred. Depreciation is calculated on a straight-line basis over the estimated useful lives of the related asset. Property and equipment are depreciated as follows: ​ ​ ​ ​ ​ ​ Estimated Useful Life ​ (in Years) Laboratory equipment 3 – 5 Computer equipment &amp; software ​ 3 Furniture &amp; fixtures 5 Machinery &amp; equipment 3 – 5 Leasehold improvements ​ Shorter of the useful life or remaining lease term</t>
        </is>
      </c>
    </row>
    <row r="10">
      <c r="A10" s="4" t="inlineStr">
        <is>
          <t>Impairment of Long-Lived Assets</t>
        </is>
      </c>
      <c r="B10" s="4" t="inlineStr">
        <is>
          <t>Impairment of Long-Lived Assets Long-lived assets consist of property and equipment and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24 or 2023.</t>
        </is>
      </c>
    </row>
    <row r="11">
      <c r="A11" s="4" t="inlineStr">
        <is>
          <t>Leases</t>
        </is>
      </c>
      <c r="B11" s="4" t="inlineStr">
        <is>
          <t>Leases The Company accounts for leases using ASC Topic 842, Leases (“ASC 842”). At the inception of an arrangement, the Company determines whether the arrangement is or contains a lease based on the unique facts and circumstances present. Leases with a term greater than one year are recognized on the balance sheet as right-of-use assets, lease liabilities and, if applicable, long-term lease liabilitie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estimated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the respective relative fair values to the lease components and non-lease components. For operating leases, lease expense relating to fixed payments is recognized on a straight-line basis over the term and lease expense relating to variable payments is expensed as incurred.</t>
        </is>
      </c>
    </row>
    <row r="12">
      <c r="A12" s="4" t="inlineStr">
        <is>
          <t>Fair Value Measurements</t>
        </is>
      </c>
      <c r="B12" s="4" t="inlineStr">
        <is>
          <t>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Level 2 Level 3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t>
        </is>
      </c>
    </row>
    <row r="13">
      <c r="A13" s="4" t="inlineStr">
        <is>
          <t>Segment Information</t>
        </is>
      </c>
      <c r="B13" s="4" t="inlineStr">
        <is>
          <t>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Note 16).</t>
        </is>
      </c>
    </row>
    <row r="14">
      <c r="A14" s="4" t="inlineStr">
        <is>
          <t>Revenue Recognition</t>
        </is>
      </c>
      <c r="B14" s="4" t="inlineStr">
        <is>
          <t xml:space="preserve">Revenue Recognition The Company accounts for revenue using the provisions of ASC Topic 606, Revenue from Contracts with Customers (“ASC 606”).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contract(s) with the customer, (ii) identification of the promised goods or services in the contract and determination of whether the promised goods or services are performance obligations, (iii) measurement of the transaction price,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The Company first evaluates license and/or collaboration arrangements to determine whether the arrangement (or part of the arrangement) represents a collaborative arrangement pursuant to ASC Topic 808, Collaborative Arrangements, , which represent a collaborative relationship and not a customer relationship, For the arrangements or arrangement components that are subject to revenue accounting guidance,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termining the stand-alone selling price of a license to the Company’s proprietary technology or a material right provided by a customer option, the Company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estimated stand-alone selling prices, the Company evaluates whether changes in the key assumptions used to determine its estimated stand-alone selling prices will have a significant effect on the allocation of arrangement consideration between performance obligations. ​ The Company estimates the transaction price based on the amount of consideration the Company expects to be received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the transaction price based on which method better predicts the amount of consideration expected to be received. If it is probable that a significant revenue reversal would not occur, the variable consideration is included in the transaction price.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whether the required expertise is readily available.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Estimating costs for research and development programs is subjective as the Company estimates the costs anticipated to successfully complete the research performance obligations. As the research is novel, efforts to be successful may be significantly different than the estimated costs at the beginning of the contract.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which consist of licenses and other promises, the Company utilizes judgment to assess the nature of the combined performance obligation in order to determine whether the combined performance obligation is satisfied over time or at a point in time. The Company determines the appropriate method of measuring progress of combined performance obligations satisfied over time for purposes of recognizing revenue. The Company evaluates the measure of progress each reporting period and, if necessary, adjusts the measure of performance and related revenue recognition. The estimated remaining costs is highly subjective, as the research is novel, therefore efforts to be successful may be significantly different than the estimated costs made at the balance sheet date.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The Company receives payments from customers based on billing schedules established in each contract. Up-front payments and fees are recorded as deferred revenue upon receipt or when due until the Company performs its obligations under these arrangements. Amounts expected to be recognized as revenue within the 12 months following the balance sheet date are classified as the current portion of deferred revenue in the accompanying consolidated balance sheets. Amounts not expected to be recognized as revenue within the 12 months following the balance sheet date are classified as deferred revenue, net of current portion. Amounts are recorded as accounts receivable when the Company’s right to consideration is unconditional. Amounts recognized as revenue, but not yet received or invoiced, are generally recognized as contract assets. Exclusive Licenses – the customer and the customer is able to use and benefit from the license. In assessing whether a license is distinct from the other promises, the Company considers relevant facts and circumstances of each arrangement, including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 whether the value of the licen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arrangement. Research and Development Services – Exclusive Licenses Customer Options – Milestone Payments – Royalties – </t>
        </is>
      </c>
    </row>
    <row r="15">
      <c r="A15" s="4" t="inlineStr">
        <is>
          <t>Research and Development Expenses and Related Accruals/Prepaids</t>
        </is>
      </c>
      <c r="B15" s="4" t="inlineStr">
        <is>
          <t>Research and Development Expenses and Related Accruals/Prepaids Research and development expenses are expensed as incurred and consist of costs incurred in performing research and development activities, including compensation related expenses for research and development personnel, preclinical and clinical activities including cost of clinical drug supply, overhead expenses including facilities expenses, materials and supplies, amounts paid to consultants and outside service providers, and depreciation of equipment. Upfront license payments related to acquired technologies which have not yet reached technological feasibility and have no alternative future use are also included in research and development expense. The Company has entered into various research and development service arrangements under which vendors perform various services. The Company records accrued expenses for estimated costs incurred under the arrangements in excess of vendor invoices received while cash payments to vendors, including those that are nonrefundable, in excess of estimated costs incurred are recorded as prepaid expenses. Prepaid expenses are expensed as the related services are performed or goods are received. When evaluating the adequacy and accuracy of the accrued and prepaid expenses, the Company reviews open contracts and purchase orders, the level of service performed, invoices received, contracted costs, and progress of studies, clinical trials or other activities based on communication with internal and/or external personnel. Significant judgments and estimates are made in determining the accrued and prepaid expense balances at the end of each reporting period, and payments for these activities are due based on the terms of individual arrangements, which may differ from the pattern of costs incurred.</t>
        </is>
      </c>
    </row>
    <row r="16">
      <c r="A16" s="4" t="inlineStr">
        <is>
          <t>Equity-Based Compensation</t>
        </is>
      </c>
      <c r="B16" s="4" t="inlineStr">
        <is>
          <t>Equity-Based Compensation The Company accounts for equity awards, including restricted stock units, and common stock options, granted as equity award compensation in accordance with ASC Topic 718, Compensation — Stock Compensation ("ASC 718"). ASC 718 requires all stock-based payments to employees, which includes grants of employee equity awards, to be recognized as expense in the statements of operations based on their grant date fair values. The fair value of each restricted stock unit is based on the fair value of the Company’s common stock less any purchase price, if applicable. The fair value of each stock option award is estimated using the Black-Scholes option-pricing model, which uses as inputs the fair value of the Company’s common stock and certain subjective assumptions, including the expected stock price volatility, the expected term of the award, the risk-free rate, and expected dividends. Through the second quarter of 2024, expected volatility was calculated based on a blend of the Company’s reported volatility data for the length of time that market data was available for the Company’s stock and the historical data for a representative group of publicly traded companies, for which historical information was available. As of the third quarter of 2024, the Company’s own volatility data covered a period of time that was sufficient to meet the expected term of the granted awards and the blended approach was no longer needed. The historical volatility is generally calculated based on a period of time commensurate with the expected term assumptions.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and the plain nature of its stock-based awards. The expected dividend yield is assumed to be zero as the Company has never paid dividends and has no current plans to pay any dividends on common stock. Compensation expense related to equity awards to employees that are subject to graded vesting is recognized on a straight-line basis, based on the grant date fair value, over the requisite service period of the award, which is generally the vesting term. For awards subject to performance conditions, the Company recognizes equity award compensation expense using an accelerated recogni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The Company classifies equity-based compensation expense in its consolidated statements of operations in the same manner in which the award recipient’s salary and related costs are classified or in which the award recipient’s service payments are classified. The Company accounts for forfeitures when they occur.</t>
        </is>
      </c>
    </row>
    <row r="17">
      <c r="A17" s="4" t="inlineStr">
        <is>
          <t>Comprehensive Loss</t>
        </is>
      </c>
      <c r="B17" s="4" t="inlineStr">
        <is>
          <t>Comprehensive Loss Comprehensive loss is the change in equity of a business enterprise during a period from transactions and other events and circumstances from non-owner sources. Comprehensive loss includes net loss and the change in accumulated other comprehensive income (loss) for the period. Accumulated other comprehensive income (loss) consisted entirely of unrealized gains and losses on available-for-sale marketable securities during the period ending December 31, 2024 and 2023.</t>
        </is>
      </c>
    </row>
    <row r="18">
      <c r="A18" s="4" t="inlineStr">
        <is>
          <t>Net Loss per Share</t>
        </is>
      </c>
      <c r="B18" s="4" t="inlineStr">
        <is>
          <t xml:space="preserve">Net Loss per Share The Company applies the two-class method to compute basic and diluted net loss per share because it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es) available to common stockholders for the period to be allocated between common and participating securities based upon their respective rights to share in the earnings as if all income (losses) for the period had been distributed. During periods of loss, there is no allocation required under the two-class method since the participating securities do not have a contractual obligation to fund the losses of the Company. The Company calculates basic net loss per share by dividing net loss by the weighted average number of common shares outstanding, including pre-funded warrants and excluding restricted common stock. The Company calculates diluted net loss per share by dividing net loss by the weighted average number of common shares outstanding, as applicable, after giving consideration to the dilutive effect of restricted stock units, warrants, pre-funded warrants, and stock options that are outstanding during the period. </t>
        </is>
      </c>
    </row>
    <row r="19">
      <c r="A19" s="4" t="inlineStr">
        <is>
          <t>Income Taxes</t>
        </is>
      </c>
      <c r="B19" s="4" t="inlineStr">
        <is>
          <t>Income Taxes Income taxes are recorded in accordance with ASC Topic 740, Income Taxes ("ASC 740"), which provides for deferred taxes using an asset and liability approach. Under this method, deferred income tax assets and liabilities are recognized based on future income tax consequences attributable to differences between the financial statement carrying amount of existing assets and liabilities, and their respective income tax basis. Deferred income tax assets and liabilities are measured using enacted income tax rates expected to apply to taxable income in the years in which those temporary differences are expected to be recovered or settled. The Company provides reserves for potential payments of tax to various tax authorities related to uncertain tax positions, as necessary.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The Company is open to examination by the Internal Revenue Service for the tax years ended December 31, 2013 to December 31, 2024. Since the Company is in a U.S. loss carryforward position, carryforward tax attributes generated in prior years may still be adjusted upon future examination if they have or will be used in a future period. The Company is currently not under examination by the Internal Revenue Service or any other jurisdictions for any tax years. The Company has not recorded any interest or penalties on any unrecognized tax benefits since its inception.</t>
        </is>
      </c>
    </row>
    <row r="20">
      <c r="A20" s="4" t="inlineStr">
        <is>
          <t>Recently Adopted and Recently Issued Accounting Pronouncements</t>
        </is>
      </c>
      <c r="B20" s="4" t="inlineStr">
        <is>
          <t>Recently Adopted Accounting Pronouncements In November 2023, the FASB issued ASU 2023-07, Segment Reporting (Topic 280): Improvements to Reportable Segment Disclosures . The standard requires disclosure of incremental segment information on an annual and interim basis and allows for multiple measures of a segment’s profit or loss provided that one of those measures is consistent with GAAP. The amendments in this update do not change how a public company identifies its operating segments, aggregates those operating segments, or applies the quantitative thresholds to determine its reportable segments, but rather requires public entities to disclose significant segment expenses and other segment items on an annual and interim basis and provide in interim periods all disclosures about a reporting segment’s profit or loss and assets that are currently required annually. ASU 2023-07 becomes effective for the annual period starting on January 1, 2024, and for interim periods starting on January 1, 2025 (see Note 16) . Recently Issued Accounting Pronouncements In December 2023, the FASB issued ASU 2023-09, Income Taxes (Topic 740): Improvements to Income Tax Disclosures, the Company has decided not to early adopt, does not anticipate a material impact to its net financial position, and is still evaluating the impact on its disclosures in future years as a result of the adoption of ASU 2023-09. In November 2024, the FASB issued ASU No. 2024-03, Income Statement - Reporting Comprehensive Income - Expense Disaggregation Disclosures (Subtopic 220-40) Disaggregation of Income Statement Expenses Income Statement - Reporting Comprehensive Income - Expense Disaggregation Disclosures (Subtopic 220-40): Clarifying the Effective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Reconciliation of cash, cash equivalents and restricted cash</t>
        </is>
      </c>
      <c r="B4" s="4" t="inlineStr">
        <is>
          <t>At December 31, 2024 and 2023, restricted cash consists of letters of credit related to its leased facility. The following table reconciles cash, cash equivalents and restricted cash per the balance sheet to the statement of cash flows (in thousands): ​ ​ ​ ​ ​ ​ ​ ​ As of December 31, ​ 2024 2023 Cash and cash equivalents ​ $ 177,878 ​ $ 101,855 Restricted cash ​ 2,407 ​ 2,407 ​ ​ $ 180,285 ​ $ 104,262</t>
        </is>
      </c>
    </row>
    <row r="5">
      <c r="A5" s="4" t="inlineStr">
        <is>
          <t>Schedule of useful life of property, plant and equipment</t>
        </is>
      </c>
      <c r="B5" s="4" t="inlineStr">
        <is>
          <t>​ ​ ​ ​ ​ ​ Estimated Useful Life ​ (in Years) Laboratory equipment 3 – 5 Computer equipment &amp; software ​ 3 Furniture &amp; fixtures 5 Machinery &amp; equipment 3 – 5 Leasehold improvements ​ Shorter of the useful life or remaining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300000000</v>
      </c>
      <c r="C8" s="6" t="n">
        <v>300000000</v>
      </c>
    </row>
    <row r="9">
      <c r="A9" s="4" t="inlineStr">
        <is>
          <t>Common stock, shares issued</t>
        </is>
      </c>
      <c r="B9" s="6" t="n">
        <v>93823678</v>
      </c>
      <c r="C9" s="6" t="n">
        <v>75979495</v>
      </c>
    </row>
    <row r="10">
      <c r="A10" s="4" t="inlineStr">
        <is>
          <t>Common stock, shares outstanding</t>
        </is>
      </c>
      <c r="B10" s="6" t="n">
        <v>93823678</v>
      </c>
      <c r="C10" s="6" t="n">
        <v>75979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3" t="inlineStr">
        <is>
          <t>Fair Value of Financial Assets and Liabilities</t>
        </is>
      </c>
      <c r="B3" s="4" t="inlineStr">
        <is>
          <t xml:space="preserve"> </t>
        </is>
      </c>
    </row>
    <row r="4">
      <c r="A4" s="4" t="inlineStr">
        <is>
          <t>Schedule of summary of the assets and liabilities measured at fair value on a recurring basis</t>
        </is>
      </c>
      <c r="B4" s="4" t="inlineStr">
        <is>
          <t>The following tables summarize the assets and liabilities measured at fair value on a recurring basis at December 31, 2024 and 2023 (in thousands): ​ ​ ​ ​ ​ ​ ​ ​ ​ ​ ​ ​ ​ ​ ​ Fair Value Measurements at December 31, 2024 ​ Total Level 1 Level 2 Level 3 Assets: ​ ​ ​ ​ ​ ​ ​ ​ Money market funds, included in cash and cash equivalents ​ $ 97,290 ​ $ 97,290 ​ $ — ​ $ — U.S. treasury obligations, included in cash and cash equivalents ​ ​ 63,171 ​ ​ 63,171 ​ ​ — ​ ​ — Marketable securities: ​ ​ ​ ​ U.S. treasury obligations and government agency securities ​ ​ 259,400 ​ ​ 259,400 ​ ​ — ​ ​ — Total assets ​ $ 419,861 ​ $ 419,861 ​ $ — ​ $ — ​ ​ ​ ​ ​ ​ ​ ​ ​ ​ ​ ​ ​ ​ ​ ​ Fair Value Measurements at December 31, 2023 ​ Total Level 1 Level 2 Level 3 Assets: ​ ​ ​ ​ ​ ​ ​ ​ Money market funds, included in cash and cash equivalents ​ $ 61,764 ​ $ 61,764 ​ $ — ​ $ — U.S. treasury obligations, included in cash and cash equivalents ​ ​ 30,765 ​ ​ 30,765 ​ ​ — ​ ​ — Marketable securities: ​ ​ ​ ​ U.S. treasury obligations and government agency securities ​ 178,083 ​ ​ 178,083 ​ ​ — ​ ​ — Total assets ​ $ 270,612 ​ $ 270,612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t>
        </is>
      </c>
      <c r="B3" s="4" t="inlineStr">
        <is>
          <t xml:space="preserve"> </t>
        </is>
      </c>
    </row>
    <row r="4">
      <c r="A4" s="4" t="inlineStr">
        <is>
          <t>Summary of investments</t>
        </is>
      </c>
      <c r="B4" s="4" t="inlineStr">
        <is>
          <t>The following table summarizes the Company’s investments as of December 31, 2024 (in thousands): ​ ​ ​ ​ ​ ​ ​ ​ ​ ​ ​ ​ ​ ​ ​ ​ ​ ​ Gross ​ ​ ​ ​ ​ Amortized ​ Unrealized ​ Estimated ​ Cost Gains Losses Fair Value Marketable securities available-for-sale: ​ ​ ​ ​ ​ ​ ​ ​ ​ U.S. treasury obligations and government agency securities ​ $ 259,240 ​ $ 180 ​ $ (20) ​ $ 259,400 Total available-for-sale securities ​ $ 259,240 ​ $ 180 ​ $ (20) ​ $ 259,400 ​ The following table summarizes the Company’s investments as of December 31, 2023 (in thousands): ​ ​ ​ ​ ​ ​ ​ ​ ​ ​ ​ ​ ​ ​ ​ ​ ​ ​ Gross ​ ​ ​ ​ ​ Amortized ​ Unrealized ​ Estimated ​ Cost Gains Losses Fair Value Marketable securities available-for-sale: ​ ​ ​ ​ ​ ​ ​ ​ ​ ​ ​ ​ U.S. treasury obligations and government agency securities ​ $ 177,991 ​ $ 93 ​ $ (1) ​ $ 178,083 Total available-for-sale securities ​ $ 177,991 ​ $ 93 ​ $ (1) ​ $ 178,0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Assets (Tables)</t>
        </is>
      </c>
      <c r="B1" s="2" t="inlineStr">
        <is>
          <t>12 Months Ended</t>
        </is>
      </c>
    </row>
    <row r="2">
      <c r="B2" s="2" t="inlineStr">
        <is>
          <t>Dec. 31, 2024</t>
        </is>
      </c>
    </row>
    <row r="3">
      <c r="A3" s="3" t="inlineStr">
        <is>
          <t>Prepaid Expense and Other Assets</t>
        </is>
      </c>
      <c r="B3" s="4" t="inlineStr">
        <is>
          <t xml:space="preserve"> </t>
        </is>
      </c>
    </row>
    <row r="4">
      <c r="A4" s="4" t="inlineStr">
        <is>
          <t>Schedule of prepaid expenses and other current assets</t>
        </is>
      </c>
      <c r="B4" s="4" t="inlineStr">
        <is>
          <t>​ ​ ​ ​ ​ ​ ​ ​ ​ ​ As of ​ ​ December 31, December 31, ​ 2024 ​ 2023 Prepaid external research and development expenses ​ $ 7,716 ​ $ 4,059 Prepaid other ​ ​ 2,961 ​ ​ 2,281 Receivables ​ ​ 2,151 ​ ​ 1,076 Prepaid insurance ​ ​ 640 ​ ​ 635 Prepaid professional and consulting expense ​ ​ 419 ​ ​ 205 ​ ​ $ 13,887 ​ $ 8,256</t>
        </is>
      </c>
    </row>
    <row r="5">
      <c r="A5" s="4" t="inlineStr">
        <is>
          <t>Schedule of other long-term assets</t>
        </is>
      </c>
      <c r="B5" s="4" t="inlineStr">
        <is>
          <t>​ ​ ​ ​ ​ ​ ​ ​ ​ ​ As of ​ ​ December 31, December 31, ​ 2024 ​ 2023 Prepaid external research and development expenses ​ $ 2,395 ​ $ 4,074 Prepaid other ​ ​ 536 ​ ​ 312 Prepaid insurance ​ ​ 14 ​ ​ 31 ​ ​ $ 2,945 ​ $ 4,4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ummary of property and equipment</t>
        </is>
      </c>
      <c r="B4" s="4" t="inlineStr">
        <is>
          <t>At December 31, 2024 and 2023, property and equipment consists of the following (in thousands): ​ ​ ​ ​ ​ ​ ​ ​ ​ December 31, December 31, ​ 2024 ​ 2023 Laboratory equipment ​ $ 10,305 ​ $ 10,270 Leasehold improvements ​ 3,613 ​ 3,581 Computer equipment &amp; software ​ ​ 1,059 ​ ​ 1,029 Furniture &amp; fixtures ​ 1,002 ​ 1,002 Machinery &amp; equipment ​ — ​ 44 ​ ​ 15,979 ​ 15,926 Less: Accumulated depreciation and amortization ​ (13,218) ​ (11,326) ​ ​ $ 2,761 ​ $ 4,6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ummary of accrued expenses</t>
        </is>
      </c>
      <c r="B4" s="4" t="inlineStr">
        <is>
          <t>At December 31, 2024 and 2023, accrued expenses consist of the following (in thousands): ​ ​ ​ ​ ​ ​ ​ ​ ​ As of ​ ​ December 31, December 31, ​ 2024 ​ 2023 Accrued payroll and related expenses ​ $ 14,776 ​ $ 10,591 Accrued external research and development expense ​ ​ 12,116 ​ ​ 6,825 Accrued professional and consulting expense ​ ​ 3,296 ​ ​ 2,267 Accrued other ​ ​ 879 ​ ​ 766 ​ ​ $ 31,067 ​ $ 20,4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Tables)</t>
        </is>
      </c>
      <c r="B1" s="2" t="inlineStr">
        <is>
          <t>12 Months Ended</t>
        </is>
      </c>
    </row>
    <row r="2">
      <c r="B2" s="2" t="inlineStr">
        <is>
          <t>Dec. 31, 2024</t>
        </is>
      </c>
    </row>
    <row r="3">
      <c r="A3" s="3" t="inlineStr">
        <is>
          <t>Common Stock.</t>
        </is>
      </c>
      <c r="B3" s="4" t="inlineStr">
        <is>
          <t xml:space="preserve"> </t>
        </is>
      </c>
    </row>
    <row r="4">
      <c r="A4" s="4" t="inlineStr">
        <is>
          <t>Schedule of reserved common stock</t>
        </is>
      </c>
      <c r="B4" s="4" t="inlineStr">
        <is>
          <t>​ ​ ​ ​ ​ ​ As of ​ ​ December 31, ​ 2024 Common shares reserved for exercise of pre-funded warrants ​ 17,362,147 Common shares reserved for issuance upon exercise of outstanding warrants ​ 8,678,664 Common shares reserved for exercise of outstanding stock options and unvested restricted stock units under the 2017 and 2018 Plans ​ 8,349,147 Common shares reserved for exercise of outstanding stock options and unvested restricted stock units under the 2022 Inducement Plan ​ 3,607,447 Common shares reserved for future issuance under the 2018 Plan ​ 1,814,874 Common shares reserved for future issuance under the 2022 Inducement Plan ​ 1,117,137 Common shares reserved for future issuance under the 2018 ESPP ​ 2,196,691 ​ ​ 43,126,1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Equity-Based Compensation (Tables)</t>
        </is>
      </c>
      <c r="B1" s="2" t="inlineStr">
        <is>
          <t>12 Months Ended</t>
        </is>
      </c>
    </row>
    <row r="2">
      <c r="B2" s="2" t="inlineStr">
        <is>
          <t>Dec. 31, 2024</t>
        </is>
      </c>
    </row>
    <row r="3">
      <c r="A3" s="3" t="inlineStr">
        <is>
          <t>Equity-Based Compensation</t>
        </is>
      </c>
      <c r="B3" s="4" t="inlineStr">
        <is>
          <t xml:space="preserve"> </t>
        </is>
      </c>
    </row>
    <row r="4">
      <c r="A4" s="4" t="inlineStr">
        <is>
          <t>Summary of allocation of equity-based compensation</t>
        </is>
      </c>
      <c r="B4" s="4" t="inlineStr">
        <is>
          <t>The Company recorded equity-based compensation expense related to all equity-based awards, which was allocated as follows in the consolidated statements of operations and comprehensive loss for the years ended December 31, 2024 and 2023 (in thousands): ​ ​ ​ ​ ​ ​ ​ ​ ​ Year Ended ​ ​ December 31, ​ 2024 2023 Research and development expense ​ $ 16,002 ​ $ 11,203 General and administrative expense ​ 20,626 ​ 15,939 ​ ​ $ 36,628 ​ $ 27,142</t>
        </is>
      </c>
    </row>
    <row r="5">
      <c r="A5" s="4" t="inlineStr">
        <is>
          <t>Summary of unrecognized equity-based compensation expense</t>
        </is>
      </c>
      <c r="B5" s="4" t="inlineStr">
        <is>
          <t>​ ​ ​ ​ ​ ​ ​ ​ ​ As of December 31, 2024 ​ ​ Unrecognized Expense (in thousands) Weighted Average Remaining Period of Recognition (years) Restricted Stock Units $ 36,249 ​ 2.6 Stock Options ​ 41,141 ​ 2.5 ​ $ 77,390 ​ ​</t>
        </is>
      </c>
    </row>
    <row r="6">
      <c r="A6" s="4" t="inlineStr">
        <is>
          <t>Summary of stock activity</t>
        </is>
      </c>
      <c r="B6" s="4" t="inlineStr">
        <is>
          <t>​ ​ ​ ​ ​ ​ ​ ​ ​ ​ ​ Weighted ​ ​ ​ ​ Average Grant ​ Number of Units Date Fair Value Restricted stock units as of December 31, 2023 2,089,552 ​ $ 11.92 Granted 2,269,450 ​ $ 15.13 Vested (679,694) ​ $ 12.50 Forfeited (192,640) ​ $ 12.64 Restricted stock units as of December 31, 2024 3,486,668 ​ $ 13.86</t>
        </is>
      </c>
    </row>
    <row r="7">
      <c r="A7" s="4" t="inlineStr">
        <is>
          <t>Summary of stock option activity</t>
        </is>
      </c>
      <c r="B7" s="4" t="inlineStr">
        <is>
          <t>​ ​ ​ ​ ​ ​ ​ ​ ​ ​ ​ ​ ​ ​ ​ ​ ​ ​ ​ Weighted ​ ​ ​ ​ ​ ​ ​ Weighted ​ Average ​ ​ ​ ​ ​ Number of ​ Average ​ Remaining ​ Aggregate ​ Shares Exercise Price Contractual Term Intrinsic Value ​ ​ ​ ​ ​ ​ ​ (in years) ​ (in thousands) Outstanding as of December 31, 2023 7,300,953 ​ $ 15.00 ​ 7.90 ​ $ 52,299 Granted 3,025,926 ​ $ 15.13 ​ ​ ​ ​ ​ Exercised ​ (1,469,756) ​ $ 12.91 ​ ​ ​ ​ ​ Cancelled (387,197) ​ $ 26.60 ​ ​ ​ ​ ​ Outstanding as of December 31, 2024 8,469,926 ​ $ 15.19 ​ 7.83 ​ $ 244,677 Options exercisable as of December 31, 2024 3,904,470 ​ $ 17.40 ​ 6.82 ​ $ 107,399</t>
        </is>
      </c>
    </row>
    <row r="8">
      <c r="A8" s="4" t="inlineStr">
        <is>
          <t>Schedule of weighted average assumptions in fair value</t>
        </is>
      </c>
      <c r="B8" s="4" t="inlineStr">
        <is>
          <t>​ ​ ​ ​ ​ ​ ​ Year Ended ​ ​ December 31, ​ ​ 2024 2023 ​ Risk-free interest rate 4.09 % 3.87 % Expected dividend yield 0.0 % 0.0 % Expected term (years to liquidity) 6.01 ​ 6.06 ​ Expected volatility 92.30 % 89.6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reconciliation of effective income tax rate</t>
        </is>
      </c>
      <c r="B4" s="4" t="inlineStr">
        <is>
          <t>​ ​ ​ ​ ​ ​ ​ ​ ​ For Year Ended ​ ​ December 31, ​ 2024 2023 ​ Tax effected at statutory rate 21.0 % 21.0 % State taxes 5.9 6.3 ​ Stock compensation (0.5) (2.3) ​ Non-deductible expenses (0.3) (0.3) ​ Federal research and development credits 5.8 4.9 ​ Other ​ (0.8) ​ 0.1 ​ Change in valuation allowance (31.1) (29.7) ​ ​ — % — %</t>
        </is>
      </c>
    </row>
    <row r="5">
      <c r="A5" s="4" t="inlineStr">
        <is>
          <t>Summary of deferred tax assets (liabilities)</t>
        </is>
      </c>
      <c r="B5" s="4" t="inlineStr">
        <is>
          <t>Deferred tax assets (liabilities) consist of the following at December 31, 2024 and 2023 (in thousands): ​ ​ ​ ​ ​ ​ ​ ​ As of ​ ​ December 31, ​ 2024 2023 Deferred tax assets: ​ ​ ​ ​ Net operating loss carryforwards ​ $ 139,160 ​ $ 110,120 Tax credits ​ 61,027 ​ 45,621 Capitalized research &amp; development ​ ​ 80,357 ​ ​ 49,699 Stock based compensation ​ ​ 8,920 ​ ​ 8,328 Operating lease liability ​ ​ 3,971 ​ ​ 3,217 Reserve and accruals ​ ​ 4,139 ​ ​ 3,294 Total gross deferred tax assets ​ 297,574 ​ 220,279 Valuation allowance ​ (293,064) ​ (216,524) Total deferred tax assets ​ ​ 4,510 ​ ​ 3,755 Total deferred tax liabilities: ​ ​ ​ ​ ​ ​ Operating lease right-of-use asset ​ ​ (4,148) ​ ​ (3,113) Fixed and intangible assets ​ (362) ​ (642) Total deferred tax liabilities ​ ​ (4,510) ​ ​ (3,755) Total net deferred tax assets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ummary of lease costs</t>
        </is>
      </c>
      <c r="B4" s="4" t="inlineStr">
        <is>
          <t>Other information related to the Lease is as follows (in thousands, except lease term and discount rate): ​ ​ ​ ​ ​ ​ ​ For Year Ended ​ ​ December 31, ​ ​ ​ 2024 ​ Lease Cost: ​ ​ ​ ​ Operating lease cost ​ $ 7,004 ​ Variable lease cost ​ ​ 1,449 ​ Total lease cost ​ $ 8,453 ​ ​ ​ ​ ​ ​ ​ For Year Ended ​ ​ December 31, ​ ​ 2024 Other information: ​ ​ ​ Operating cash flows used for operating leases $ 8,051 ​ Weighted average remaining lease term ​ 2.7 ​ Weighted average incremental borrowing rate ​ 13.1 %</t>
        </is>
      </c>
    </row>
    <row r="5">
      <c r="A5" s="4" t="inlineStr">
        <is>
          <t>Summary of minimum lease payments</t>
        </is>
      </c>
      <c r="B5" s="4" t="inlineStr">
        <is>
          <t>The following is a maturity analysis of the annual undiscounted cash flows reconciled to the carrying value of the operating lease liabilities as of December 31, 2024 (in thousands): ​ ​ ​ ​ Year Ending December 31, ​ ​ 2025 ​ 7,368 2026 ​ ​ 6,433 2027 ​ ​ 3,818 Total lease payments ​ ​ 17,619 Less imputed interest ​ ​ (2,639) Total operating lease liability ​ $ 14,980 Short-term portion of operating lease liability ​ ​ 5,774 Long-term portion of operating lease liability ​ ​ 9,20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future principal payments of loan</t>
        </is>
      </c>
      <c r="B4" s="4" t="inlineStr">
        <is>
          <t>Adjusted for the Amended and Restated Loan and Security Agreement entered into in February 2025, the following table shows required payments (excluding interest), during the next five years on debt outstanding at December 31, 2024 (in thousands): ​ ​ ​ ​ ​ Year Ending December 31, Total future payments 2025-2028 ​ $ — 2029 ​ ​ 40,909 Total payments ​ $ 40,9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184550</v>
      </c>
      <c r="C4" s="7" t="n">
        <v>121900</v>
      </c>
    </row>
    <row r="5">
      <c r="A5" s="4" t="inlineStr">
        <is>
          <t>General and administrative</t>
        </is>
      </c>
      <c r="B5" s="6" t="n">
        <v>67504</v>
      </c>
      <c r="C5" s="6" t="n">
        <v>49395</v>
      </c>
    </row>
    <row r="6">
      <c r="A6" s="4" t="inlineStr">
        <is>
          <t>Total operating expenses</t>
        </is>
      </c>
      <c r="B6" s="6" t="n">
        <v>252054</v>
      </c>
      <c r="C6" s="6" t="n">
        <v>171295</v>
      </c>
    </row>
    <row r="7">
      <c r="A7" s="4" t="inlineStr">
        <is>
          <t>Loss from operations</t>
        </is>
      </c>
      <c r="B7" s="6" t="n">
        <v>-252054</v>
      </c>
      <c r="C7" s="6" t="n">
        <v>-171295</v>
      </c>
    </row>
    <row r="8">
      <c r="A8" s="4" t="inlineStr">
        <is>
          <t>Other income (expense), net</t>
        </is>
      </c>
      <c r="B8" s="6" t="n">
        <v>5760</v>
      </c>
      <c r="C8" s="6" t="n">
        <v>5506</v>
      </c>
    </row>
    <row r="9">
      <c r="A9" s="4" t="inlineStr">
        <is>
          <t>Net loss</t>
        </is>
      </c>
      <c r="B9" s="7" t="n">
        <v>-246294</v>
      </c>
      <c r="C9" s="7" t="n">
        <v>-165789</v>
      </c>
    </row>
    <row r="10">
      <c r="A10" s="4" t="inlineStr">
        <is>
          <t>Net loss per share, basic (in dollars per share)</t>
        </is>
      </c>
      <c r="B10" s="9" t="n">
        <v>-2.47</v>
      </c>
      <c r="C10" s="9" t="n">
        <v>-1.99</v>
      </c>
    </row>
    <row r="11">
      <c r="A11" s="4" t="inlineStr">
        <is>
          <t>Net loss per share, diluted (in dollars per share)</t>
        </is>
      </c>
      <c r="B11" s="9" t="n">
        <v>-2.47</v>
      </c>
      <c r="C11" s="9" t="n">
        <v>-1.99</v>
      </c>
    </row>
    <row r="12">
      <c r="A12" s="4" t="inlineStr">
        <is>
          <t>Weighted average common shares outstanding, basic (in shares)</t>
        </is>
      </c>
      <c r="B12" s="6" t="n">
        <v>99838102</v>
      </c>
      <c r="C12" s="6" t="n">
        <v>83347086</v>
      </c>
    </row>
    <row r="13">
      <c r="A13" s="4" t="inlineStr">
        <is>
          <t>Weighted average common shares outstanding, diluted (in shares)</t>
        </is>
      </c>
      <c r="B13" s="6" t="n">
        <v>99838102</v>
      </c>
      <c r="C13" s="6" t="n">
        <v>83347086</v>
      </c>
    </row>
    <row r="14">
      <c r="A14" s="3" t="inlineStr">
        <is>
          <t>Comprehensive loss:</t>
        </is>
      </c>
      <c r="B14" s="4" t="inlineStr">
        <is>
          <t xml:space="preserve"> </t>
        </is>
      </c>
      <c r="C14" s="4" t="inlineStr">
        <is>
          <t xml:space="preserve"> </t>
        </is>
      </c>
    </row>
    <row r="15">
      <c r="A15" s="4" t="inlineStr">
        <is>
          <t>Net loss</t>
        </is>
      </c>
      <c r="B15" s="7" t="n">
        <v>-246294</v>
      </c>
      <c r="C15" s="7" t="n">
        <v>-165789</v>
      </c>
    </row>
    <row r="16">
      <c r="A16" s="3" t="inlineStr">
        <is>
          <t>Other comprehensive income:</t>
        </is>
      </c>
      <c r="B16" s="4" t="inlineStr">
        <is>
          <t xml:space="preserve"> </t>
        </is>
      </c>
      <c r="C16" s="4" t="inlineStr">
        <is>
          <t xml:space="preserve"> </t>
        </is>
      </c>
    </row>
    <row r="17">
      <c r="A17" s="4" t="inlineStr">
        <is>
          <t>Unrealized gain on marketable securities</t>
        </is>
      </c>
      <c r="B17" s="6" t="n">
        <v>68</v>
      </c>
      <c r="C17" s="6" t="n">
        <v>976</v>
      </c>
    </row>
    <row r="18">
      <c r="A18" s="4" t="inlineStr">
        <is>
          <t>Total other comprehensive income</t>
        </is>
      </c>
      <c r="B18" s="6" t="n">
        <v>68</v>
      </c>
      <c r="C18" s="6" t="n">
        <v>976</v>
      </c>
    </row>
    <row r="19">
      <c r="A19" s="4" t="inlineStr">
        <is>
          <t>Comprehensive loss</t>
        </is>
      </c>
      <c r="B19" s="7" t="n">
        <v>-246226</v>
      </c>
      <c r="C19" s="7" t="n">
        <v>-1648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basic and diluted net loss per share</t>
        </is>
      </c>
      <c r="B4" s="4" t="inlineStr">
        <is>
          <t>Basic and diluted net loss per share is calculated as follows (in thousands, except share and per share data): ​ ​ ​ ​ ​ ​ ​ ​ Year Ended Year Ended ​ December 31, 2024 December 31, 2023 Net loss ​ $ (246,294) ​ $ (165,789) Weighted average common shares outstanding, basic and diluted ​ 99,838,102 ​ 83,347,086 Net loss per share, basic and diluted ​ $ (2.47) ​ $ (1.99)</t>
        </is>
      </c>
    </row>
    <row r="5">
      <c r="A5" s="4" t="inlineStr">
        <is>
          <t>Summary of anti-dilutive securities</t>
        </is>
      </c>
      <c r="B5" s="4" t="inlineStr">
        <is>
          <t>​ ​ ​ ​ ​ ​ ​ ​ Year Ended December 31, ​ 2024 2023 Restricted stock units ​ 3,486,668 ​ 2,089,552 Stock options ​ 8,469,926 ​ 7,300,953 Warrants ​ 8,678,664 ​ 9,988,156 ​ ​ 20,635,258 ​ 19,378,6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ummary of operating segment expenses</t>
        </is>
      </c>
      <c r="B4" s="4" t="inlineStr">
        <is>
          <t>​ ​ ​ ​ ​ ​ ​ ​ ​ ​ ​ Year Ended December 31, ​ ​ 2024 ​ 2023 Operating expenses: ​ ​ ​ ​ ​ ​ Employee related expense ​ $ 68,790 ​ $ 48,294 External R&amp;D expense - SMA ​ ​ 68,076 ​ ​ 40,141 External R&amp;D expense - oncology ​ ​ 9,957 ​ ​ 14,200 External R&amp;D expense - cardiometabolic/obesity ​ ​ 21,843 ​ ​ 1,914 External R&amp;D expense - Early Research and other ​ ​ 3,055 ​ ​ 4,464 External expense - G&amp;A ​ ​ 22,384 ​ ​ 13,973 Other segment related expense* ​ ​ 19,383 ​ ​ 18,313 ​ ​ ​ ​ ​ ​ ​ Employee related equity-based compensation expense ​ ​ 36,628 ​ ​ 27,141 Depreciation and amortization expense ​ ​ 1,937 ​ ​ 2,855 ​ ​ ​ ​ ​ ​ ​ Interest income ​ ​ (12,682) ​ ​ (12,099) Interest expense ​ ​ 6,837 ​ ​ 6,738 Other non-operating income/(expense), net ​ ​ 86 ​ ​ (145) ​ ​ ​ ​ ​ ​ ​ Net loss ​ $ 246,294 ​ $ 165,789 ​ ​ ​ ​ ​ ​ ​ * Consists of other segment expenses related to supplies, corporate and facilities expen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Details) - USD ($) $ in Thousands</t>
        </is>
      </c>
      <c r="B1" s="2" t="inlineStr">
        <is>
          <t>Dec. 31, 2024</t>
        </is>
      </c>
      <c r="C1" s="2" t="inlineStr">
        <is>
          <t>Dec. 31, 2023</t>
        </is>
      </c>
      <c r="D1" s="2" t="inlineStr">
        <is>
          <t>Dec. 31, 2022</t>
        </is>
      </c>
    </row>
    <row r="2">
      <c r="A2" s="3" t="inlineStr">
        <is>
          <t>Cash and cash equivalents and restricted cash</t>
        </is>
      </c>
      <c r="B2" s="4" t="inlineStr">
        <is>
          <t xml:space="preserve"> </t>
        </is>
      </c>
      <c r="C2" s="4" t="inlineStr">
        <is>
          <t xml:space="preserve"> </t>
        </is>
      </c>
      <c r="D2" s="4" t="inlineStr">
        <is>
          <t xml:space="preserve"> </t>
        </is>
      </c>
    </row>
    <row r="3">
      <c r="A3" s="4" t="inlineStr">
        <is>
          <t>Cash and cash equivalents</t>
        </is>
      </c>
      <c r="B3" s="7" t="n">
        <v>177878</v>
      </c>
      <c r="C3" s="7" t="n">
        <v>101855</v>
      </c>
      <c r="D3" s="4" t="inlineStr">
        <is>
          <t xml:space="preserve"> </t>
        </is>
      </c>
    </row>
    <row r="4">
      <c r="A4" s="4" t="inlineStr">
        <is>
          <t>Restricted cash</t>
        </is>
      </c>
      <c r="B4" s="6" t="n">
        <v>2407</v>
      </c>
      <c r="C4" s="6" t="n">
        <v>2407</v>
      </c>
      <c r="D4" s="4" t="inlineStr">
        <is>
          <t xml:space="preserve"> </t>
        </is>
      </c>
    </row>
    <row r="5">
      <c r="A5" s="4" t="inlineStr">
        <is>
          <t>Total</t>
        </is>
      </c>
      <c r="B5" s="7" t="n">
        <v>180285</v>
      </c>
      <c r="C5" s="7" t="n">
        <v>104262</v>
      </c>
      <c r="D5" s="7" t="n">
        <v>1057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14" customWidth="1" min="2" max="2"/>
  </cols>
  <sheetData>
    <row r="1">
      <c r="A1" s="1" t="inlineStr">
        <is>
          <t>Summary of Significant Accounting Policies - Property (Details)</t>
        </is>
      </c>
      <c r="B1" s="2" t="inlineStr">
        <is>
          <t>Dec. 31, 2024</t>
        </is>
      </c>
    </row>
    <row r="2">
      <c r="A2" s="4" t="inlineStr">
        <is>
          <t>Laboratory equipment | Minimum</t>
        </is>
      </c>
      <c r="B2" s="4" t="inlineStr">
        <is>
          <t xml:space="preserve"> </t>
        </is>
      </c>
    </row>
    <row r="3">
      <c r="A3" s="3" t="inlineStr">
        <is>
          <t>Property and Equipment, Net</t>
        </is>
      </c>
      <c r="B3" s="4" t="inlineStr">
        <is>
          <t xml:space="preserve"> </t>
        </is>
      </c>
    </row>
    <row r="4">
      <c r="A4" s="4" t="inlineStr">
        <is>
          <t>Estimated Useful Life</t>
        </is>
      </c>
      <c r="B4" s="4" t="inlineStr">
        <is>
          <t>3 years</t>
        </is>
      </c>
    </row>
    <row r="5">
      <c r="A5" s="4" t="inlineStr">
        <is>
          <t>Laboratory equipment | Maximum</t>
        </is>
      </c>
      <c r="B5" s="4" t="inlineStr">
        <is>
          <t xml:space="preserve"> </t>
        </is>
      </c>
    </row>
    <row r="6">
      <c r="A6" s="3" t="inlineStr">
        <is>
          <t>Property and Equipment, Net</t>
        </is>
      </c>
      <c r="B6" s="4" t="inlineStr">
        <is>
          <t xml:space="preserve"> </t>
        </is>
      </c>
    </row>
    <row r="7">
      <c r="A7" s="4" t="inlineStr">
        <is>
          <t>Estimated Useful Life</t>
        </is>
      </c>
      <c r="B7" s="4" t="inlineStr">
        <is>
          <t>5 years</t>
        </is>
      </c>
    </row>
    <row r="8">
      <c r="A8" s="4" t="inlineStr">
        <is>
          <t>Computer equipment &amp; software</t>
        </is>
      </c>
      <c r="B8" s="4" t="inlineStr">
        <is>
          <t xml:space="preserve"> </t>
        </is>
      </c>
    </row>
    <row r="9">
      <c r="A9" s="3" t="inlineStr">
        <is>
          <t>Property and Equipment, Net</t>
        </is>
      </c>
      <c r="B9" s="4" t="inlineStr">
        <is>
          <t xml:space="preserve"> </t>
        </is>
      </c>
    </row>
    <row r="10">
      <c r="A10" s="4" t="inlineStr">
        <is>
          <t>Estimated Useful Life</t>
        </is>
      </c>
      <c r="B10" s="4" t="inlineStr">
        <is>
          <t>3 years</t>
        </is>
      </c>
    </row>
    <row r="11">
      <c r="A11" s="4" t="inlineStr">
        <is>
          <t>Furniture &amp; fixtures</t>
        </is>
      </c>
      <c r="B11" s="4" t="inlineStr">
        <is>
          <t xml:space="preserve"> </t>
        </is>
      </c>
    </row>
    <row r="12">
      <c r="A12" s="3" t="inlineStr">
        <is>
          <t>Property and Equipment, Net</t>
        </is>
      </c>
      <c r="B12" s="4" t="inlineStr">
        <is>
          <t xml:space="preserve"> </t>
        </is>
      </c>
    </row>
    <row r="13">
      <c r="A13" s="4" t="inlineStr">
        <is>
          <t>Estimated Useful Life</t>
        </is>
      </c>
      <c r="B13" s="4" t="inlineStr">
        <is>
          <t>5 years</t>
        </is>
      </c>
    </row>
    <row r="14">
      <c r="A14" s="4" t="inlineStr">
        <is>
          <t>Machinery &amp; equipment | Minimum</t>
        </is>
      </c>
      <c r="B14" s="4" t="inlineStr">
        <is>
          <t xml:space="preserve"> </t>
        </is>
      </c>
    </row>
    <row r="15">
      <c r="A15" s="3" t="inlineStr">
        <is>
          <t>Property and Equipment, Net</t>
        </is>
      </c>
      <c r="B15" s="4" t="inlineStr">
        <is>
          <t xml:space="preserve"> </t>
        </is>
      </c>
    </row>
    <row r="16">
      <c r="A16" s="4" t="inlineStr">
        <is>
          <t>Estimated Useful Life</t>
        </is>
      </c>
      <c r="B16" s="4" t="inlineStr">
        <is>
          <t>3 years</t>
        </is>
      </c>
    </row>
    <row r="17">
      <c r="A17" s="4" t="inlineStr">
        <is>
          <t>Machinery &amp; equipment | Maximum</t>
        </is>
      </c>
      <c r="B17" s="4" t="inlineStr">
        <is>
          <t xml:space="preserve"> </t>
        </is>
      </c>
    </row>
    <row r="18">
      <c r="A18" s="3" t="inlineStr">
        <is>
          <t>Property and Equipment, Net</t>
        </is>
      </c>
      <c r="B18" s="4" t="inlineStr">
        <is>
          <t xml:space="preserve"> </t>
        </is>
      </c>
    </row>
    <row r="19">
      <c r="A19" s="4" t="inlineStr">
        <is>
          <t>Estimated Useful Life</t>
        </is>
      </c>
      <c r="B19"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30" customWidth="1" min="2" max="2"/>
    <col width="22" customWidth="1" min="3" max="3"/>
  </cols>
  <sheetData>
    <row r="1">
      <c r="A1" s="1" t="inlineStr">
        <is>
          <t>Summary of Significant Accounting Policies - Misc (Details) $ in Millions</t>
        </is>
      </c>
      <c r="B1" s="2" t="inlineStr">
        <is>
          <t>12 Months Ended</t>
        </is>
      </c>
    </row>
    <row r="2">
      <c r="B2" s="2" t="inlineStr">
        <is>
          <t>Dec. 31, 2024 USD ($) segment</t>
        </is>
      </c>
      <c r="C2" s="2" t="inlineStr">
        <is>
          <t>Dec. 31, 2023 USD ($)</t>
        </is>
      </c>
    </row>
    <row r="3">
      <c r="A3" s="4" t="inlineStr">
        <is>
          <t>Impairment of long-lived assets | $</t>
        </is>
      </c>
      <c r="B3" s="7" t="n">
        <v>0</v>
      </c>
      <c r="C3" s="7" t="n">
        <v>0</v>
      </c>
    </row>
    <row r="4">
      <c r="A4" s="4" t="inlineStr">
        <is>
          <t>Number of operating segments | segment</t>
        </is>
      </c>
      <c r="B4" s="6" t="n">
        <v>1</v>
      </c>
      <c r="C4" s="4" t="inlineStr">
        <is>
          <t xml:space="preserve"> </t>
        </is>
      </c>
    </row>
    <row r="5">
      <c r="A5" s="4" t="inlineStr">
        <is>
          <t>Employee Stock Option</t>
        </is>
      </c>
      <c r="B5" s="4" t="inlineStr">
        <is>
          <t xml:space="preserve"> </t>
        </is>
      </c>
      <c r="C5" s="4" t="inlineStr">
        <is>
          <t xml:space="preserve"> </t>
        </is>
      </c>
    </row>
    <row r="6">
      <c r="A6" s="4" t="inlineStr">
        <is>
          <t>Expected dividend yield</t>
        </is>
      </c>
      <c r="B6" s="10" t="n">
        <v>0</v>
      </c>
      <c r="C6" s="10"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Details) - USD ($) $ in Thousands</t>
        </is>
      </c>
      <c r="B1" s="2" t="inlineStr">
        <is>
          <t>12 Months Ended</t>
        </is>
      </c>
    </row>
    <row r="2">
      <c r="B2" s="2" t="inlineStr">
        <is>
          <t>Dec. 31, 2024</t>
        </is>
      </c>
      <c r="C2" s="2" t="inlineStr">
        <is>
          <t>Dec. 31, 2023</t>
        </is>
      </c>
    </row>
    <row r="3">
      <c r="A3" s="3" t="inlineStr">
        <is>
          <t>Marketable securities:</t>
        </is>
      </c>
      <c r="B3" s="4" t="inlineStr">
        <is>
          <t xml:space="preserve"> </t>
        </is>
      </c>
      <c r="C3" s="4" t="inlineStr">
        <is>
          <t xml:space="preserve"> </t>
        </is>
      </c>
    </row>
    <row r="4">
      <c r="A4" s="4" t="inlineStr">
        <is>
          <t>Transfer of assets between fair value measurement levels</t>
        </is>
      </c>
      <c r="B4" s="7" t="n">
        <v>0</v>
      </c>
      <c r="C4" s="7" t="n">
        <v>0</v>
      </c>
    </row>
    <row r="5">
      <c r="A5" s="4" t="inlineStr">
        <is>
          <t>Recurring</t>
        </is>
      </c>
      <c r="B5" s="4" t="inlineStr">
        <is>
          <t xml:space="preserve"> </t>
        </is>
      </c>
      <c r="C5" s="4" t="inlineStr">
        <is>
          <t xml:space="preserve"> </t>
        </is>
      </c>
    </row>
    <row r="6">
      <c r="A6" s="3" t="inlineStr">
        <is>
          <t>Marketable securities:</t>
        </is>
      </c>
      <c r="B6" s="4" t="inlineStr">
        <is>
          <t xml:space="preserve"> </t>
        </is>
      </c>
      <c r="C6" s="4" t="inlineStr">
        <is>
          <t xml:space="preserve"> </t>
        </is>
      </c>
    </row>
    <row r="7">
      <c r="A7" s="4" t="inlineStr">
        <is>
          <t>U.S. treasury obligations and government agency securities</t>
        </is>
      </c>
      <c r="B7" s="6" t="n">
        <v>259400</v>
      </c>
      <c r="C7" s="6" t="n">
        <v>178083</v>
      </c>
    </row>
    <row r="8">
      <c r="A8" s="4" t="inlineStr">
        <is>
          <t>Total assets</t>
        </is>
      </c>
      <c r="B8" s="6" t="n">
        <v>419861</v>
      </c>
      <c r="C8" s="6" t="n">
        <v>270612</v>
      </c>
    </row>
    <row r="9">
      <c r="A9" s="4" t="inlineStr">
        <is>
          <t>Recurring | 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6" t="n">
        <v>97290</v>
      </c>
      <c r="C11" s="6" t="n">
        <v>61764</v>
      </c>
    </row>
    <row r="12">
      <c r="A12" s="4" t="inlineStr">
        <is>
          <t>Recurring | U.S. Treasury obligation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6" t="n">
        <v>63171</v>
      </c>
      <c r="C14" s="6" t="n">
        <v>30765</v>
      </c>
    </row>
    <row r="15">
      <c r="A15" s="4" t="inlineStr">
        <is>
          <t>Recurring | Level 1</t>
        </is>
      </c>
      <c r="B15" s="4" t="inlineStr">
        <is>
          <t xml:space="preserve"> </t>
        </is>
      </c>
      <c r="C15" s="4" t="inlineStr">
        <is>
          <t xml:space="preserve"> </t>
        </is>
      </c>
    </row>
    <row r="16">
      <c r="A16" s="3" t="inlineStr">
        <is>
          <t>Marketable securities:</t>
        </is>
      </c>
      <c r="B16" s="4" t="inlineStr">
        <is>
          <t xml:space="preserve"> </t>
        </is>
      </c>
      <c r="C16" s="4" t="inlineStr">
        <is>
          <t xml:space="preserve"> </t>
        </is>
      </c>
    </row>
    <row r="17">
      <c r="A17" s="4" t="inlineStr">
        <is>
          <t>U.S. treasury obligations and government agency securities</t>
        </is>
      </c>
      <c r="B17" s="6" t="n">
        <v>259400</v>
      </c>
      <c r="C17" s="6" t="n">
        <v>178083</v>
      </c>
    </row>
    <row r="18">
      <c r="A18" s="4" t="inlineStr">
        <is>
          <t>Total assets</t>
        </is>
      </c>
      <c r="B18" s="6" t="n">
        <v>419861</v>
      </c>
      <c r="C18" s="6" t="n">
        <v>270612</v>
      </c>
    </row>
    <row r="19">
      <c r="A19" s="4" t="inlineStr">
        <is>
          <t>Recurring | Level 1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6" t="n">
        <v>97290</v>
      </c>
      <c r="C21" s="6" t="n">
        <v>61764</v>
      </c>
    </row>
    <row r="22">
      <c r="A22" s="4" t="inlineStr">
        <is>
          <t>Recurring | Level 1 | U.S. Treasury obligation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7" t="n">
        <v>63171</v>
      </c>
      <c r="C24" s="7" t="n">
        <v>307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31" customWidth="1" min="2" max="2"/>
    <col width="31" customWidth="1" min="3" max="3"/>
  </cols>
  <sheetData>
    <row r="1">
      <c r="A1" s="1" t="inlineStr">
        <is>
          <t>Marketable Securities - Summary of Investments (Details) $ in Thousands</t>
        </is>
      </c>
      <c r="B1" s="2" t="inlineStr">
        <is>
          <t>Dec. 31, 2024 USD ($) security</t>
        </is>
      </c>
      <c r="C1" s="2" t="inlineStr">
        <is>
          <t>Dec. 31, 2023 USD ($) security</t>
        </is>
      </c>
    </row>
    <row r="2">
      <c r="A2" s="3" t="inlineStr">
        <is>
          <t>Marketable securities available-for-sale</t>
        </is>
      </c>
      <c r="B2" s="4" t="inlineStr">
        <is>
          <t xml:space="preserve"> </t>
        </is>
      </c>
      <c r="C2" s="4" t="inlineStr">
        <is>
          <t xml:space="preserve"> </t>
        </is>
      </c>
    </row>
    <row r="3">
      <c r="A3" s="4" t="inlineStr">
        <is>
          <t>Amortized Cost</t>
        </is>
      </c>
      <c r="B3" s="7" t="n">
        <v>259240</v>
      </c>
      <c r="C3" s="7" t="n">
        <v>177991</v>
      </c>
    </row>
    <row r="4">
      <c r="A4" s="4" t="inlineStr">
        <is>
          <t>Gross Unrealized Gains</t>
        </is>
      </c>
      <c r="B4" s="6" t="n">
        <v>180</v>
      </c>
      <c r="C4" s="6" t="n">
        <v>93</v>
      </c>
    </row>
    <row r="5">
      <c r="A5" s="4" t="inlineStr">
        <is>
          <t>Gross Unrealized Losses</t>
        </is>
      </c>
      <c r="B5" s="6" t="n">
        <v>-20</v>
      </c>
      <c r="C5" s="6" t="n">
        <v>-1</v>
      </c>
    </row>
    <row r="6">
      <c r="A6" s="4" t="inlineStr">
        <is>
          <t>Estimated Fair Value</t>
        </is>
      </c>
      <c r="B6" s="6" t="n">
        <v>259400</v>
      </c>
      <c r="C6" s="6" t="n">
        <v>178083</v>
      </c>
    </row>
    <row r="7">
      <c r="A7" s="4" t="inlineStr">
        <is>
          <t>Fair value of marketable securities with unrealized loss, less than a year</t>
        </is>
      </c>
      <c r="B7" s="7" t="n">
        <v>23900</v>
      </c>
      <c r="C7" s="7" t="n">
        <v>11900</v>
      </c>
    </row>
    <row r="8">
      <c r="A8" s="4" t="inlineStr">
        <is>
          <t>Number of investments with unrealized loss, less than a year | security</t>
        </is>
      </c>
      <c r="B8" s="6" t="n">
        <v>12</v>
      </c>
      <c r="C8" s="6" t="n">
        <v>3</v>
      </c>
    </row>
    <row r="9">
      <c r="A9" s="4" t="inlineStr">
        <is>
          <t>US Treasury and Government Agency Securities</t>
        </is>
      </c>
      <c r="B9" s="4" t="inlineStr">
        <is>
          <t xml:space="preserve"> </t>
        </is>
      </c>
      <c r="C9" s="4" t="inlineStr">
        <is>
          <t xml:space="preserve"> </t>
        </is>
      </c>
    </row>
    <row r="10">
      <c r="A10" s="3" t="inlineStr">
        <is>
          <t>Marketable securities available-for-sale</t>
        </is>
      </c>
      <c r="B10" s="4" t="inlineStr">
        <is>
          <t xml:space="preserve"> </t>
        </is>
      </c>
      <c r="C10" s="4" t="inlineStr">
        <is>
          <t xml:space="preserve"> </t>
        </is>
      </c>
    </row>
    <row r="11">
      <c r="A11" s="4" t="inlineStr">
        <is>
          <t>Amortized Cost</t>
        </is>
      </c>
      <c r="B11" s="7" t="n">
        <v>259240</v>
      </c>
      <c r="C11" s="4" t="inlineStr">
        <is>
          <t xml:space="preserve"> </t>
        </is>
      </c>
    </row>
    <row r="12">
      <c r="A12" s="4" t="inlineStr">
        <is>
          <t>Gross Unrealized Gains</t>
        </is>
      </c>
      <c r="B12" s="6" t="n">
        <v>180</v>
      </c>
      <c r="C12" s="4" t="inlineStr">
        <is>
          <t xml:space="preserve"> </t>
        </is>
      </c>
    </row>
    <row r="13">
      <c r="A13" s="4" t="inlineStr">
        <is>
          <t>Gross Unrealized Losses</t>
        </is>
      </c>
      <c r="B13" s="6" t="n">
        <v>-20</v>
      </c>
      <c r="C13" s="4" t="inlineStr">
        <is>
          <t xml:space="preserve"> </t>
        </is>
      </c>
    </row>
    <row r="14">
      <c r="A14" s="4" t="inlineStr">
        <is>
          <t>Estimated Fair Value</t>
        </is>
      </c>
      <c r="B14" s="7" t="n">
        <v>259400</v>
      </c>
      <c r="C14" s="4" t="inlineStr">
        <is>
          <t xml:space="preserve"> </t>
        </is>
      </c>
    </row>
    <row r="15">
      <c r="A15" s="4" t="inlineStr">
        <is>
          <t>U.S. Treasury obligations</t>
        </is>
      </c>
      <c r="B15" s="4" t="inlineStr">
        <is>
          <t xml:space="preserve"> </t>
        </is>
      </c>
      <c r="C15" s="4" t="inlineStr">
        <is>
          <t xml:space="preserve"> </t>
        </is>
      </c>
    </row>
    <row r="16">
      <c r="A16" s="3" t="inlineStr">
        <is>
          <t>Marketable securities available-for-sale</t>
        </is>
      </c>
      <c r="B16" s="4" t="inlineStr">
        <is>
          <t xml:space="preserve"> </t>
        </is>
      </c>
      <c r="C16" s="4" t="inlineStr">
        <is>
          <t xml:space="preserve"> </t>
        </is>
      </c>
    </row>
    <row r="17">
      <c r="A17" s="4" t="inlineStr">
        <is>
          <t>Amortized Cost</t>
        </is>
      </c>
      <c r="B17" s="4" t="inlineStr">
        <is>
          <t xml:space="preserve"> </t>
        </is>
      </c>
      <c r="C17" s="7" t="n">
        <v>177991</v>
      </c>
    </row>
    <row r="18">
      <c r="A18" s="4" t="inlineStr">
        <is>
          <t>Gross Unrealized Gains</t>
        </is>
      </c>
      <c r="B18" s="4" t="inlineStr">
        <is>
          <t xml:space="preserve"> </t>
        </is>
      </c>
      <c r="C18" s="6" t="n">
        <v>93</v>
      </c>
    </row>
    <row r="19">
      <c r="A19" s="4" t="inlineStr">
        <is>
          <t>Gross Unrealized Losses</t>
        </is>
      </c>
      <c r="B19" s="4" t="inlineStr">
        <is>
          <t xml:space="preserve"> </t>
        </is>
      </c>
      <c r="C19" s="6" t="n">
        <v>-1</v>
      </c>
    </row>
    <row r="20">
      <c r="A20" s="4" t="inlineStr">
        <is>
          <t>Estimated Fair Value</t>
        </is>
      </c>
      <c r="B20" s="4" t="inlineStr">
        <is>
          <t xml:space="preserve"> </t>
        </is>
      </c>
      <c r="C20" s="7" t="n">
        <v>1780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external research and development expense</t>
        </is>
      </c>
      <c r="B3" s="7" t="n">
        <v>7716</v>
      </c>
      <c r="C3" s="7" t="n">
        <v>4059</v>
      </c>
    </row>
    <row r="4">
      <c r="A4" s="4" t="inlineStr">
        <is>
          <t>Prepaid other</t>
        </is>
      </c>
      <c r="B4" s="6" t="n">
        <v>2961</v>
      </c>
      <c r="C4" s="6" t="n">
        <v>2281</v>
      </c>
    </row>
    <row r="5">
      <c r="A5" s="4" t="inlineStr">
        <is>
          <t>Receivables</t>
        </is>
      </c>
      <c r="B5" s="6" t="n">
        <v>2151</v>
      </c>
      <c r="C5" s="6" t="n">
        <v>1076</v>
      </c>
    </row>
    <row r="6">
      <c r="A6" s="4" t="inlineStr">
        <is>
          <t>Prepaid insurance</t>
        </is>
      </c>
      <c r="B6" s="6" t="n">
        <v>640</v>
      </c>
      <c r="C6" s="6" t="n">
        <v>635</v>
      </c>
    </row>
    <row r="7">
      <c r="A7" s="4" t="inlineStr">
        <is>
          <t>Prepaid professional and consulting expense</t>
        </is>
      </c>
      <c r="B7" s="6" t="n">
        <v>419</v>
      </c>
      <c r="C7" s="6" t="n">
        <v>205</v>
      </c>
    </row>
    <row r="8">
      <c r="A8" s="4" t="inlineStr">
        <is>
          <t>Total prepaid expenses and other current assets</t>
        </is>
      </c>
      <c r="B8" s="6" t="n">
        <v>13887</v>
      </c>
      <c r="C8" s="6" t="n">
        <v>8256</v>
      </c>
    </row>
    <row r="9">
      <c r="A9" s="3" t="inlineStr">
        <is>
          <t>Other long-term assets</t>
        </is>
      </c>
      <c r="B9" s="4" t="inlineStr">
        <is>
          <t xml:space="preserve"> </t>
        </is>
      </c>
      <c r="C9" s="4" t="inlineStr">
        <is>
          <t xml:space="preserve"> </t>
        </is>
      </c>
    </row>
    <row r="10">
      <c r="A10" s="4" t="inlineStr">
        <is>
          <t>Prepaid external research and development expense</t>
        </is>
      </c>
      <c r="B10" s="6" t="n">
        <v>2395</v>
      </c>
      <c r="C10" s="6" t="n">
        <v>4074</v>
      </c>
    </row>
    <row r="11">
      <c r="A11" s="4" t="inlineStr">
        <is>
          <t>Prepaid other</t>
        </is>
      </c>
      <c r="B11" s="6" t="n">
        <v>536</v>
      </c>
      <c r="C11" s="6" t="n">
        <v>312</v>
      </c>
    </row>
    <row r="12">
      <c r="A12" s="4" t="inlineStr">
        <is>
          <t>Prepaid insurance</t>
        </is>
      </c>
      <c r="B12" s="6" t="n">
        <v>14</v>
      </c>
      <c r="C12" s="6" t="n">
        <v>31</v>
      </c>
    </row>
    <row r="13">
      <c r="A13" s="4" t="inlineStr">
        <is>
          <t>Total other long-term assets</t>
        </is>
      </c>
      <c r="B13" s="7" t="n">
        <v>2945</v>
      </c>
      <c r="C13" s="7" t="n">
        <v>44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4</t>
        </is>
      </c>
      <c r="C2" s="2" t="inlineStr">
        <is>
          <t>Dec. 31, 2023</t>
        </is>
      </c>
    </row>
    <row r="3">
      <c r="A3" s="3" t="inlineStr">
        <is>
          <t>Property and Equipment, Net</t>
        </is>
      </c>
      <c r="B3" s="4" t="inlineStr">
        <is>
          <t xml:space="preserve"> </t>
        </is>
      </c>
      <c r="C3" s="4" t="inlineStr">
        <is>
          <t xml:space="preserve"> </t>
        </is>
      </c>
    </row>
    <row r="4">
      <c r="A4" s="4" t="inlineStr">
        <is>
          <t>Property and equipment, gross</t>
        </is>
      </c>
      <c r="B4" s="7" t="n">
        <v>15979</v>
      </c>
      <c r="C4" s="7" t="n">
        <v>15926</v>
      </c>
    </row>
    <row r="5">
      <c r="A5" s="4" t="inlineStr">
        <is>
          <t>Less: Accumulated depreciation and amortization</t>
        </is>
      </c>
      <c r="B5" s="6" t="n">
        <v>-13218</v>
      </c>
      <c r="C5" s="6" t="n">
        <v>-11326</v>
      </c>
    </row>
    <row r="6">
      <c r="A6" s="4" t="inlineStr">
        <is>
          <t>Total property and equipment, net</t>
        </is>
      </c>
      <c r="B6" s="6" t="n">
        <v>2761</v>
      </c>
      <c r="C6" s="6" t="n">
        <v>4600</v>
      </c>
    </row>
    <row r="7">
      <c r="A7" s="4" t="inlineStr">
        <is>
          <t>Depreciation and amortization expense</t>
        </is>
      </c>
      <c r="B7" s="6" t="n">
        <v>1937</v>
      </c>
      <c r="C7" s="6" t="n">
        <v>2844</v>
      </c>
    </row>
    <row r="8">
      <c r="A8" s="4" t="inlineStr">
        <is>
          <t>Laboratory equipment</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Property and equipment, gross</t>
        </is>
      </c>
      <c r="B10" s="6" t="n">
        <v>10305</v>
      </c>
      <c r="C10" s="6" t="n">
        <v>10270</v>
      </c>
    </row>
    <row r="11">
      <c r="A11" s="4" t="inlineStr">
        <is>
          <t>Leasehold improvements</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Property and equipment, gross</t>
        </is>
      </c>
      <c r="B13" s="6" t="n">
        <v>3613</v>
      </c>
      <c r="C13" s="6" t="n">
        <v>3581</v>
      </c>
    </row>
    <row r="14">
      <c r="A14" s="4" t="inlineStr">
        <is>
          <t>Computer equipment &amp; software</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Property and equipment, gross</t>
        </is>
      </c>
      <c r="B16" s="6" t="n">
        <v>1059</v>
      </c>
      <c r="C16" s="6" t="n">
        <v>1029</v>
      </c>
    </row>
    <row r="17">
      <c r="A17" s="4" t="inlineStr">
        <is>
          <t>Furniture &amp; fixtures</t>
        </is>
      </c>
      <c r="B17" s="4" t="inlineStr">
        <is>
          <t xml:space="preserve"> </t>
        </is>
      </c>
      <c r="C17" s="4" t="inlineStr">
        <is>
          <t xml:space="preserve"> </t>
        </is>
      </c>
    </row>
    <row r="18">
      <c r="A18" s="3" t="inlineStr">
        <is>
          <t>Property and Equipment, Net</t>
        </is>
      </c>
      <c r="B18" s="4" t="inlineStr">
        <is>
          <t xml:space="preserve"> </t>
        </is>
      </c>
      <c r="C18" s="4" t="inlineStr">
        <is>
          <t xml:space="preserve"> </t>
        </is>
      </c>
    </row>
    <row r="19">
      <c r="A19" s="4" t="inlineStr">
        <is>
          <t>Property and equipment, gross</t>
        </is>
      </c>
      <c r="B19" s="7" t="n">
        <v>1002</v>
      </c>
      <c r="C19" s="6" t="n">
        <v>1002</v>
      </c>
    </row>
    <row r="20">
      <c r="A20" s="4" t="inlineStr">
        <is>
          <t>Machinery &amp; equipment</t>
        </is>
      </c>
      <c r="B20" s="4" t="inlineStr">
        <is>
          <t xml:space="preserve"> </t>
        </is>
      </c>
      <c r="C20" s="4" t="inlineStr">
        <is>
          <t xml:space="preserve"> </t>
        </is>
      </c>
    </row>
    <row r="21">
      <c r="A21" s="3" t="inlineStr">
        <is>
          <t>Property and Equipment, Net</t>
        </is>
      </c>
      <c r="B21" s="4" t="inlineStr">
        <is>
          <t xml:space="preserve"> </t>
        </is>
      </c>
      <c r="C21" s="4" t="inlineStr">
        <is>
          <t xml:space="preserve"> </t>
        </is>
      </c>
    </row>
    <row r="22">
      <c r="A22" s="4" t="inlineStr">
        <is>
          <t>Property and equipment, gross</t>
        </is>
      </c>
      <c r="B22" s="4" t="inlineStr">
        <is>
          <t xml:space="preserve"> </t>
        </is>
      </c>
      <c r="C22" s="7" t="n">
        <v>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Accrued payroll and related expenses</t>
        </is>
      </c>
      <c r="B3" s="7" t="n">
        <v>14776</v>
      </c>
      <c r="C3" s="7" t="n">
        <v>10591</v>
      </c>
    </row>
    <row r="4">
      <c r="A4" s="4" t="inlineStr">
        <is>
          <t>Accrued external research and development expense</t>
        </is>
      </c>
      <c r="B4" s="6" t="n">
        <v>12116</v>
      </c>
      <c r="C4" s="6" t="n">
        <v>6825</v>
      </c>
    </row>
    <row r="5">
      <c r="A5" s="4" t="inlineStr">
        <is>
          <t>Accrued professional and consulting expense</t>
        </is>
      </c>
      <c r="B5" s="6" t="n">
        <v>3296</v>
      </c>
      <c r="C5" s="6" t="n">
        <v>2267</v>
      </c>
    </row>
    <row r="6">
      <c r="A6" s="4" t="inlineStr">
        <is>
          <t>Accrued other</t>
        </is>
      </c>
      <c r="B6" s="6" t="n">
        <v>879</v>
      </c>
      <c r="C6" s="6" t="n">
        <v>766</v>
      </c>
    </row>
    <row r="7">
      <c r="A7" s="4" t="inlineStr">
        <is>
          <t>Accrued expenses</t>
        </is>
      </c>
      <c r="B7" s="7" t="n">
        <v>31067</v>
      </c>
      <c r="C7" s="7" t="n">
        <v>204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beginning at Dec. 31, 2022</t>
        </is>
      </c>
      <c r="B2" s="7" t="n">
        <v>52</v>
      </c>
      <c r="C2" s="7" t="n">
        <v>771699</v>
      </c>
      <c r="D2" s="7" t="n">
        <v>-884</v>
      </c>
      <c r="E2" s="7" t="n">
        <v>-510632</v>
      </c>
      <c r="F2" s="7" t="n">
        <v>260235</v>
      </c>
    </row>
    <row r="3">
      <c r="A3" s="4" t="inlineStr">
        <is>
          <t>Balance at beginning (in shares) at Dec. 31, 2022</t>
        </is>
      </c>
      <c r="B3" s="6" t="n">
        <v>51672579</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realized gain on marketable securities</t>
        </is>
      </c>
      <c r="B5" s="4" t="inlineStr">
        <is>
          <t xml:space="preserve"> </t>
        </is>
      </c>
      <c r="C5" s="4" t="inlineStr">
        <is>
          <t xml:space="preserve"> </t>
        </is>
      </c>
      <c r="D5" s="6" t="n">
        <v>976</v>
      </c>
      <c r="E5" s="4" t="inlineStr">
        <is>
          <t xml:space="preserve"> </t>
        </is>
      </c>
      <c r="F5" s="6" t="n">
        <v>976</v>
      </c>
    </row>
    <row r="6">
      <c r="A6" s="4" t="inlineStr">
        <is>
          <t>Sale of common shares, net of issuance costs</t>
        </is>
      </c>
      <c r="B6" s="7" t="n">
        <v>15</v>
      </c>
      <c r="C6" s="6" t="n">
        <v>97638</v>
      </c>
      <c r="D6" s="4" t="inlineStr">
        <is>
          <t xml:space="preserve"> </t>
        </is>
      </c>
      <c r="E6" s="4" t="inlineStr">
        <is>
          <t xml:space="preserve"> </t>
        </is>
      </c>
      <c r="F6" s="6" t="n">
        <v>97653</v>
      </c>
    </row>
    <row r="7">
      <c r="A7" s="4" t="inlineStr">
        <is>
          <t>Sale of common shares, net of issuance costs (in shares)</t>
        </is>
      </c>
      <c r="B7" s="6" t="n">
        <v>14889364</v>
      </c>
      <c r="C7" s="4" t="inlineStr">
        <is>
          <t xml:space="preserve"> </t>
        </is>
      </c>
      <c r="D7" s="4" t="inlineStr">
        <is>
          <t xml:space="preserve"> </t>
        </is>
      </c>
      <c r="E7" s="4" t="inlineStr">
        <is>
          <t xml:space="preserve"> </t>
        </is>
      </c>
      <c r="F7" s="4" t="inlineStr">
        <is>
          <t xml:space="preserve"> </t>
        </is>
      </c>
    </row>
    <row r="8">
      <c r="A8" s="4" t="inlineStr">
        <is>
          <t>Exercise of stock options</t>
        </is>
      </c>
      <c r="B8" s="4" t="inlineStr">
        <is>
          <t xml:space="preserve"> </t>
        </is>
      </c>
      <c r="C8" s="6" t="n">
        <v>1535</v>
      </c>
      <c r="D8" s="4" t="inlineStr">
        <is>
          <t xml:space="preserve"> </t>
        </is>
      </c>
      <c r="E8" s="4" t="inlineStr">
        <is>
          <t xml:space="preserve"> </t>
        </is>
      </c>
      <c r="F8" s="6" t="n">
        <v>1535</v>
      </c>
    </row>
    <row r="9">
      <c r="A9" s="4" t="inlineStr">
        <is>
          <t>Exercise of stock options (in shares)</t>
        </is>
      </c>
      <c r="B9" s="6" t="n">
        <v>258372</v>
      </c>
      <c r="C9" s="4" t="inlineStr">
        <is>
          <t xml:space="preserve"> </t>
        </is>
      </c>
      <c r="D9" s="4" t="inlineStr">
        <is>
          <t xml:space="preserve"> </t>
        </is>
      </c>
      <c r="E9" s="4" t="inlineStr">
        <is>
          <t xml:space="preserve"> </t>
        </is>
      </c>
      <c r="F9" s="4" t="inlineStr">
        <is>
          <t xml:space="preserve"> </t>
        </is>
      </c>
    </row>
    <row r="10">
      <c r="A10" s="4" t="inlineStr">
        <is>
          <t>Issuance of common shares upon RSU vesting (in shares)</t>
        </is>
      </c>
      <c r="B10" s="6" t="n">
        <v>533460</v>
      </c>
      <c r="C10" s="4" t="inlineStr">
        <is>
          <t xml:space="preserve"> </t>
        </is>
      </c>
      <c r="D10" s="4" t="inlineStr">
        <is>
          <t xml:space="preserve"> </t>
        </is>
      </c>
      <c r="E10" s="4" t="inlineStr">
        <is>
          <t xml:space="preserve"> </t>
        </is>
      </c>
      <c r="F10" s="4" t="inlineStr">
        <is>
          <t xml:space="preserve"> </t>
        </is>
      </c>
    </row>
    <row r="11">
      <c r="A11" s="4" t="inlineStr">
        <is>
          <t>Exercise of pre-funded and common warrants</t>
        </is>
      </c>
      <c r="B11" s="7" t="n">
        <v>9</v>
      </c>
      <c r="C11" s="6" t="n">
        <v>3454</v>
      </c>
      <c r="D11" s="4" t="inlineStr">
        <is>
          <t xml:space="preserve"> </t>
        </is>
      </c>
      <c r="E11" s="4" t="inlineStr">
        <is>
          <t xml:space="preserve"> </t>
        </is>
      </c>
      <c r="F11" s="6" t="n">
        <v>3463</v>
      </c>
    </row>
    <row r="12">
      <c r="A12" s="4" t="inlineStr">
        <is>
          <t>Exercise of pre-funded and common warrants (in shares)</t>
        </is>
      </c>
      <c r="B12" s="6" t="n">
        <v>8625720</v>
      </c>
      <c r="C12" s="4" t="inlineStr">
        <is>
          <t xml:space="preserve"> </t>
        </is>
      </c>
      <c r="D12" s="4" t="inlineStr">
        <is>
          <t xml:space="preserve"> </t>
        </is>
      </c>
      <c r="E12" s="4" t="inlineStr">
        <is>
          <t xml:space="preserve"> </t>
        </is>
      </c>
      <c r="F12" s="4" t="inlineStr">
        <is>
          <t xml:space="preserve"> </t>
        </is>
      </c>
    </row>
    <row r="13">
      <c r="A13" s="4" t="inlineStr">
        <is>
          <t>Equity-based compensation expense</t>
        </is>
      </c>
      <c r="B13" s="4" t="inlineStr">
        <is>
          <t xml:space="preserve"> </t>
        </is>
      </c>
      <c r="C13" s="6" t="n">
        <v>27142</v>
      </c>
      <c r="D13" s="4" t="inlineStr">
        <is>
          <t xml:space="preserve"> </t>
        </is>
      </c>
      <c r="E13" s="4" t="inlineStr">
        <is>
          <t xml:space="preserve"> </t>
        </is>
      </c>
      <c r="F13" s="6" t="n">
        <v>27142</v>
      </c>
    </row>
    <row r="14">
      <c r="A14" s="4" t="inlineStr">
        <is>
          <t>Other</t>
        </is>
      </c>
      <c r="B14" s="4" t="inlineStr">
        <is>
          <t xml:space="preserve"> </t>
        </is>
      </c>
      <c r="C14" s="6" t="n">
        <v>3</v>
      </c>
      <c r="D14" s="4" t="inlineStr">
        <is>
          <t xml:space="preserve"> </t>
        </is>
      </c>
      <c r="E14" s="4" t="inlineStr">
        <is>
          <t xml:space="preserve"> </t>
        </is>
      </c>
      <c r="F14" s="6" t="n">
        <v>3</v>
      </c>
    </row>
    <row r="15">
      <c r="A15" s="4" t="inlineStr">
        <is>
          <t>Net Income (Loss)</t>
        </is>
      </c>
      <c r="B15" s="4" t="inlineStr">
        <is>
          <t xml:space="preserve"> </t>
        </is>
      </c>
      <c r="C15" s="4" t="inlineStr">
        <is>
          <t xml:space="preserve"> </t>
        </is>
      </c>
      <c r="D15" s="4" t="inlineStr">
        <is>
          <t xml:space="preserve"> </t>
        </is>
      </c>
      <c r="E15" s="6" t="n">
        <v>-165789</v>
      </c>
      <c r="F15" s="6" t="n">
        <v>-165789</v>
      </c>
    </row>
    <row r="16">
      <c r="A16" s="4" t="inlineStr">
        <is>
          <t>Balance at end at Dec. 31, 2023</t>
        </is>
      </c>
      <c r="B16" s="7" t="n">
        <v>76</v>
      </c>
      <c r="C16" s="6" t="n">
        <v>901471</v>
      </c>
      <c r="D16" s="6" t="n">
        <v>92</v>
      </c>
      <c r="E16" s="6" t="n">
        <v>-676421</v>
      </c>
      <c r="F16" s="6" t="n">
        <v>225218</v>
      </c>
    </row>
    <row r="17">
      <c r="A17" s="4" t="inlineStr">
        <is>
          <t>Balance at end (in shares) at Dec. 31, 2023</t>
        </is>
      </c>
      <c r="B17" s="6" t="n">
        <v>75979495</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alized gain on marketable securities</t>
        </is>
      </c>
      <c r="B19" s="4" t="inlineStr">
        <is>
          <t xml:space="preserve"> </t>
        </is>
      </c>
      <c r="C19" s="4" t="inlineStr">
        <is>
          <t xml:space="preserve"> </t>
        </is>
      </c>
      <c r="D19" s="6" t="n">
        <v>68</v>
      </c>
      <c r="E19" s="4" t="inlineStr">
        <is>
          <t xml:space="preserve"> </t>
        </is>
      </c>
      <c r="F19" s="6" t="n">
        <v>68</v>
      </c>
    </row>
    <row r="20">
      <c r="A20" s="4" t="inlineStr">
        <is>
          <t>Sale of common shares, net of issuance costs</t>
        </is>
      </c>
      <c r="B20" s="7" t="n">
        <v>12</v>
      </c>
      <c r="C20" s="6" t="n">
        <v>324402</v>
      </c>
      <c r="D20" s="4" t="inlineStr">
        <is>
          <t xml:space="preserve"> </t>
        </is>
      </c>
      <c r="E20" s="4" t="inlineStr">
        <is>
          <t xml:space="preserve"> </t>
        </is>
      </c>
      <c r="F20" s="6" t="n">
        <v>324414</v>
      </c>
    </row>
    <row r="21">
      <c r="A21" s="4" t="inlineStr">
        <is>
          <t>Sale of common shares, net of issuance costs (in shares)</t>
        </is>
      </c>
      <c r="B21" s="6" t="n">
        <v>11858408</v>
      </c>
      <c r="C21" s="4" t="inlineStr">
        <is>
          <t xml:space="preserve"> </t>
        </is>
      </c>
      <c r="D21" s="4" t="inlineStr">
        <is>
          <t xml:space="preserve"> </t>
        </is>
      </c>
      <c r="E21" s="4" t="inlineStr">
        <is>
          <t xml:space="preserve"> </t>
        </is>
      </c>
      <c r="F21" s="4" t="inlineStr">
        <is>
          <t xml:space="preserve"> </t>
        </is>
      </c>
    </row>
    <row r="22">
      <c r="A22" s="4" t="inlineStr">
        <is>
          <t>Exercise of stock options</t>
        </is>
      </c>
      <c r="B22" s="7" t="n">
        <v>1</v>
      </c>
      <c r="C22" s="6" t="n">
        <v>18974</v>
      </c>
      <c r="D22" s="4" t="inlineStr">
        <is>
          <t xml:space="preserve"> </t>
        </is>
      </c>
      <c r="E22" s="4" t="inlineStr">
        <is>
          <t xml:space="preserve"> </t>
        </is>
      </c>
      <c r="F22" s="6" t="n">
        <v>18975</v>
      </c>
    </row>
    <row r="23">
      <c r="A23" s="4" t="inlineStr">
        <is>
          <t>Exercise of stock options (in shares)</t>
        </is>
      </c>
      <c r="B23" s="6" t="n">
        <v>1469756</v>
      </c>
      <c r="C23" s="4" t="inlineStr">
        <is>
          <t xml:space="preserve"> </t>
        </is>
      </c>
      <c r="D23" s="4" t="inlineStr">
        <is>
          <t xml:space="preserve"> </t>
        </is>
      </c>
      <c r="E23" s="4" t="inlineStr">
        <is>
          <t xml:space="preserve"> </t>
        </is>
      </c>
      <c r="F23" s="4" t="inlineStr">
        <is>
          <t xml:space="preserve"> </t>
        </is>
      </c>
    </row>
    <row r="24">
      <c r="A24" s="4" t="inlineStr">
        <is>
          <t>Issuance of common shares upon RSU vesting</t>
        </is>
      </c>
      <c r="B24" s="7" t="n">
        <v>1</v>
      </c>
      <c r="C24" s="6" t="n">
        <v>-1</v>
      </c>
      <c r="D24" s="4" t="inlineStr">
        <is>
          <t xml:space="preserve"> </t>
        </is>
      </c>
      <c r="E24" s="4" t="inlineStr">
        <is>
          <t xml:space="preserve"> </t>
        </is>
      </c>
      <c r="F24" s="4" t="inlineStr">
        <is>
          <t xml:space="preserve"> </t>
        </is>
      </c>
    </row>
    <row r="25">
      <c r="A25" s="4" t="inlineStr">
        <is>
          <t>Issuance of common shares upon RSU vesting (in shares)</t>
        </is>
      </c>
      <c r="B25" s="6" t="n">
        <v>679694</v>
      </c>
      <c r="C25" s="4" t="inlineStr">
        <is>
          <t xml:space="preserve"> </t>
        </is>
      </c>
      <c r="D25" s="4" t="inlineStr">
        <is>
          <t xml:space="preserve"> </t>
        </is>
      </c>
      <c r="E25" s="4" t="inlineStr">
        <is>
          <t xml:space="preserve"> </t>
        </is>
      </c>
      <c r="F25" s="4" t="inlineStr">
        <is>
          <t xml:space="preserve"> </t>
        </is>
      </c>
    </row>
    <row r="26">
      <c r="A26" s="4" t="inlineStr">
        <is>
          <t>Exercise of pre-funded and common warrants</t>
        </is>
      </c>
      <c r="B26" s="7" t="n">
        <v>4</v>
      </c>
      <c r="C26" s="6" t="n">
        <v>9621</v>
      </c>
      <c r="D26" s="4" t="inlineStr">
        <is>
          <t xml:space="preserve"> </t>
        </is>
      </c>
      <c r="E26" s="4" t="inlineStr">
        <is>
          <t xml:space="preserve"> </t>
        </is>
      </c>
      <c r="F26" s="6" t="n">
        <v>9625</v>
      </c>
    </row>
    <row r="27">
      <c r="A27" s="4" t="inlineStr">
        <is>
          <t>Exercise of pre-funded and common warrants (in shares)</t>
        </is>
      </c>
      <c r="B27" s="6" t="n">
        <v>3836325</v>
      </c>
      <c r="C27" s="4" t="inlineStr">
        <is>
          <t xml:space="preserve"> </t>
        </is>
      </c>
      <c r="D27" s="4" t="inlineStr">
        <is>
          <t xml:space="preserve"> </t>
        </is>
      </c>
      <c r="E27" s="4" t="inlineStr">
        <is>
          <t xml:space="preserve"> </t>
        </is>
      </c>
      <c r="F27" s="4" t="inlineStr">
        <is>
          <t xml:space="preserve"> </t>
        </is>
      </c>
    </row>
    <row r="28">
      <c r="A28" s="4" t="inlineStr">
        <is>
          <t>Equity-based compensation expense</t>
        </is>
      </c>
      <c r="B28" s="4" t="inlineStr">
        <is>
          <t xml:space="preserve"> </t>
        </is>
      </c>
      <c r="C28" s="6" t="n">
        <v>36628</v>
      </c>
      <c r="D28" s="4" t="inlineStr">
        <is>
          <t xml:space="preserve"> </t>
        </is>
      </c>
      <c r="E28" s="4" t="inlineStr">
        <is>
          <t xml:space="preserve"> </t>
        </is>
      </c>
      <c r="F28" s="6" t="n">
        <v>36628</v>
      </c>
    </row>
    <row r="29">
      <c r="A29" s="4" t="inlineStr">
        <is>
          <t>Net Income (Loss)</t>
        </is>
      </c>
      <c r="B29" s="4" t="inlineStr">
        <is>
          <t xml:space="preserve"> </t>
        </is>
      </c>
      <c r="C29" s="4" t="inlineStr">
        <is>
          <t xml:space="preserve"> </t>
        </is>
      </c>
      <c r="D29" s="4" t="inlineStr">
        <is>
          <t xml:space="preserve"> </t>
        </is>
      </c>
      <c r="E29" s="6" t="n">
        <v>-246294</v>
      </c>
      <c r="F29" s="6" t="n">
        <v>-246294</v>
      </c>
    </row>
    <row r="30">
      <c r="A30" s="4" t="inlineStr">
        <is>
          <t>Balance at end at Dec. 31, 2024</t>
        </is>
      </c>
      <c r="B30" s="7" t="n">
        <v>94</v>
      </c>
      <c r="C30" s="7" t="n">
        <v>1291095</v>
      </c>
      <c r="D30" s="7" t="n">
        <v>160</v>
      </c>
      <c r="E30" s="7" t="n">
        <v>-922715</v>
      </c>
      <c r="F30" s="7" t="n">
        <v>368634</v>
      </c>
    </row>
    <row r="31">
      <c r="A31" s="4" t="inlineStr">
        <is>
          <t>Balance at end (in shares) at Dec. 31, 2024</t>
        </is>
      </c>
      <c r="B31" s="6" t="n">
        <v>93823678</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 width="13" customWidth="1" min="7" max="7"/>
    <col width="14" customWidth="1" min="8" max="8"/>
    <col width="14" customWidth="1" min="9" max="9"/>
  </cols>
  <sheetData>
    <row r="1">
      <c r="A1" s="1" t="inlineStr">
        <is>
          <t>Common Stock - (Details) - USD ($) $ / shares in Units, $ in Thousands</t>
        </is>
      </c>
      <c r="B1" s="2" t="inlineStr">
        <is>
          <t>1 Months Ended</t>
        </is>
      </c>
      <c r="D1" s="2" t="inlineStr">
        <is>
          <t>12 Months Ended</t>
        </is>
      </c>
    </row>
    <row r="2">
      <c r="B2" s="2" t="inlineStr">
        <is>
          <t>Oct. 31, 2024</t>
        </is>
      </c>
      <c r="C2" s="2" t="inlineStr">
        <is>
          <t>Jun. 30, 2022</t>
        </is>
      </c>
      <c r="D2" s="2" t="inlineStr">
        <is>
          <t>Dec. 31, 2024</t>
        </is>
      </c>
      <c r="E2" s="2" t="inlineStr">
        <is>
          <t>Dec. 31, 2023</t>
        </is>
      </c>
      <c r="F2" s="2" t="inlineStr">
        <is>
          <t>Jun. 30, 2024</t>
        </is>
      </c>
      <c r="G2" s="2" t="inlineStr">
        <is>
          <t>May 31, 2024</t>
        </is>
      </c>
      <c r="H2" s="2" t="inlineStr">
        <is>
          <t>Nov. 30, 2022</t>
        </is>
      </c>
      <c r="I2" s="2" t="inlineStr">
        <is>
          <t>Nov. 30, 2020</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6" t="n">
        <v>300000000</v>
      </c>
      <c r="E4" s="6" t="n">
        <v>300000000</v>
      </c>
      <c r="F4" s="6" t="n">
        <v>300000000</v>
      </c>
      <c r="G4" s="6" t="n">
        <v>150000000</v>
      </c>
      <c r="H4" s="4" t="inlineStr">
        <is>
          <t xml:space="preserve"> </t>
        </is>
      </c>
      <c r="I4" s="4" t="inlineStr">
        <is>
          <t xml:space="preserve"> </t>
        </is>
      </c>
    </row>
    <row r="5">
      <c r="A5" s="4" t="inlineStr">
        <is>
          <t>Proceeds from sale of common stock</t>
        </is>
      </c>
      <c r="B5" s="7" t="n">
        <v>324400</v>
      </c>
      <c r="C5" s="4" t="inlineStr">
        <is>
          <t xml:space="preserve"> </t>
        </is>
      </c>
      <c r="D5" s="7" t="n">
        <v>324414</v>
      </c>
      <c r="E5" s="7" t="n">
        <v>97709</v>
      </c>
      <c r="F5" s="4" t="inlineStr">
        <is>
          <t xml:space="preserve"> </t>
        </is>
      </c>
      <c r="G5" s="4" t="inlineStr">
        <is>
          <t xml:space="preserve"> </t>
        </is>
      </c>
      <c r="H5" s="4" t="inlineStr">
        <is>
          <t xml:space="preserve"> </t>
        </is>
      </c>
      <c r="I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common shares, net of issuance costs (in shares)</t>
        </is>
      </c>
      <c r="B8" s="4" t="inlineStr">
        <is>
          <t xml:space="preserve"> </t>
        </is>
      </c>
      <c r="C8" s="4" t="inlineStr">
        <is>
          <t xml:space="preserve"> </t>
        </is>
      </c>
      <c r="D8" s="6" t="n">
        <v>11858408</v>
      </c>
      <c r="E8" s="6" t="n">
        <v>14889364</v>
      </c>
      <c r="F8" s="4" t="inlineStr">
        <is>
          <t xml:space="preserve"> </t>
        </is>
      </c>
      <c r="G8" s="4" t="inlineStr">
        <is>
          <t xml:space="preserve"> </t>
        </is>
      </c>
      <c r="H8" s="4" t="inlineStr">
        <is>
          <t xml:space="preserve"> </t>
        </is>
      </c>
      <c r="I8" s="4" t="inlineStr">
        <is>
          <t xml:space="preserve"> </t>
        </is>
      </c>
    </row>
    <row r="9">
      <c r="A9" s="4" t="inlineStr">
        <is>
          <t>Exercise of pre-funded and common warrants (in shares)</t>
        </is>
      </c>
      <c r="B9" s="4" t="inlineStr">
        <is>
          <t xml:space="preserve"> </t>
        </is>
      </c>
      <c r="C9" s="4" t="inlineStr">
        <is>
          <t xml:space="preserve"> </t>
        </is>
      </c>
      <c r="D9" s="6" t="n">
        <v>3836325</v>
      </c>
      <c r="E9" s="6" t="n">
        <v>8625720</v>
      </c>
      <c r="F9" s="4" t="inlineStr">
        <is>
          <t xml:space="preserve"> </t>
        </is>
      </c>
      <c r="G9" s="4" t="inlineStr">
        <is>
          <t xml:space="preserve"> </t>
        </is>
      </c>
      <c r="H9" s="4" t="inlineStr">
        <is>
          <t xml:space="preserve"> </t>
        </is>
      </c>
      <c r="I9" s="4" t="inlineStr">
        <is>
          <t xml:space="preserve"> </t>
        </is>
      </c>
    </row>
    <row r="10">
      <c r="A10" s="4" t="inlineStr">
        <is>
          <t>Pre-funde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 to purchase (in shares)</t>
        </is>
      </c>
      <c r="B12" s="6" t="n">
        <v>353983</v>
      </c>
      <c r="C12" s="6" t="n">
        <v>25510205</v>
      </c>
      <c r="D12" s="4" t="inlineStr">
        <is>
          <t xml:space="preserve"> </t>
        </is>
      </c>
      <c r="E12" s="4" t="inlineStr">
        <is>
          <t xml:space="preserve"> </t>
        </is>
      </c>
      <c r="F12" s="4" t="inlineStr">
        <is>
          <t xml:space="preserve"> </t>
        </is>
      </c>
      <c r="G12" s="4" t="inlineStr">
        <is>
          <t xml:space="preserve"> </t>
        </is>
      </c>
      <c r="H12" s="4" t="inlineStr">
        <is>
          <t xml:space="preserve"> </t>
        </is>
      </c>
      <c r="I12" s="6" t="n">
        <v>2179487</v>
      </c>
    </row>
    <row r="13">
      <c r="A13" s="4" t="inlineStr">
        <is>
          <t>Exercise of pre-funded and common warrants (in shares)</t>
        </is>
      </c>
      <c r="B13" s="4" t="inlineStr">
        <is>
          <t xml:space="preserve"> </t>
        </is>
      </c>
      <c r="C13" s="4" t="inlineStr">
        <is>
          <t xml:space="preserve"> </t>
        </is>
      </c>
      <c r="D13" s="6" t="n">
        <v>2526833</v>
      </c>
      <c r="E13" s="6" t="n">
        <v>8154695</v>
      </c>
      <c r="F13" s="4" t="inlineStr">
        <is>
          <t xml:space="preserve"> </t>
        </is>
      </c>
      <c r="G13" s="4" t="inlineStr">
        <is>
          <t xml:space="preserve"> </t>
        </is>
      </c>
      <c r="H13" s="4" t="inlineStr">
        <is>
          <t xml:space="preserve"> </t>
        </is>
      </c>
      <c r="I13" s="4" t="inlineStr">
        <is>
          <t xml:space="preserve"> </t>
        </is>
      </c>
    </row>
    <row r="14">
      <c r="A14" s="4" t="inlineStr">
        <is>
          <t>Outstanding warrants (in shares)</t>
        </is>
      </c>
      <c r="B14" s="4" t="inlineStr">
        <is>
          <t xml:space="preserve"> </t>
        </is>
      </c>
      <c r="C14" s="4" t="inlineStr">
        <is>
          <t xml:space="preserve"> </t>
        </is>
      </c>
      <c r="D14" s="6" t="n">
        <v>1736214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unded warrants | Aggreg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of pre-funded and common warrants (in shares)</t>
        </is>
      </c>
      <c r="B17" s="4" t="inlineStr">
        <is>
          <t xml:space="preserve"> </t>
        </is>
      </c>
      <c r="C17" s="4" t="inlineStr">
        <is>
          <t xml:space="preserve"> </t>
        </is>
      </c>
      <c r="D17" s="6" t="n">
        <v>1068152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non pre-fund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of pre-funded and common warrants (in shares)</t>
        </is>
      </c>
      <c r="B20" s="4" t="inlineStr">
        <is>
          <t xml:space="preserve"> </t>
        </is>
      </c>
      <c r="C20" s="6" t="n">
        <v>10459181</v>
      </c>
      <c r="D20" s="6" t="n">
        <v>1309492</v>
      </c>
      <c r="E20" s="6" t="n">
        <v>471025</v>
      </c>
      <c r="F20" s="4" t="inlineStr">
        <is>
          <t xml:space="preserve"> </t>
        </is>
      </c>
      <c r="G20" s="4" t="inlineStr">
        <is>
          <t xml:space="preserve"> </t>
        </is>
      </c>
      <c r="H20" s="4" t="inlineStr">
        <is>
          <t xml:space="preserve"> </t>
        </is>
      </c>
      <c r="I20" s="4" t="inlineStr">
        <is>
          <t xml:space="preserve"> </t>
        </is>
      </c>
    </row>
    <row r="21">
      <c r="A21" s="4" t="inlineStr">
        <is>
          <t>Warrant exercise price (in dollars per share)</t>
        </is>
      </c>
      <c r="B21" s="4" t="inlineStr">
        <is>
          <t xml:space="preserve"> </t>
        </is>
      </c>
      <c r="C21" s="9" t="n">
        <v>7.3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utstanding warrants (in shares)</t>
        </is>
      </c>
      <c r="B22" s="4" t="inlineStr">
        <is>
          <t xml:space="preserve"> </t>
        </is>
      </c>
      <c r="C22" s="4" t="inlineStr">
        <is>
          <t xml:space="preserve"> </t>
        </is>
      </c>
      <c r="D22" s="6" t="n">
        <v>867866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TM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 of common shares, net of issuance costs (in shares)</t>
        </is>
      </c>
      <c r="B25" s="4" t="inlineStr">
        <is>
          <t xml:space="preserve"> </t>
        </is>
      </c>
      <c r="C25" s="4" t="inlineStr">
        <is>
          <t xml:space="preserve"> </t>
        </is>
      </c>
      <c r="D25" s="6" t="n">
        <v>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aggregate offering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00000</v>
      </c>
      <c r="I26" s="4" t="inlineStr">
        <is>
          <t xml:space="preserve"> </t>
        </is>
      </c>
    </row>
    <row r="27">
      <c r="A27" s="4" t="inlineStr">
        <is>
          <t>ATM Offering | Aggreg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 of common shares, net of issuance costs (in shares)</t>
        </is>
      </c>
      <c r="B29" s="4" t="inlineStr">
        <is>
          <t xml:space="preserve"> </t>
        </is>
      </c>
      <c r="C29" s="4" t="inlineStr">
        <is>
          <t xml:space="preserve"> </t>
        </is>
      </c>
      <c r="D29" s="6" t="n">
        <v>61929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sale of common stock</t>
        </is>
      </c>
      <c r="B30" s="4" t="inlineStr">
        <is>
          <t xml:space="preserve"> </t>
        </is>
      </c>
      <c r="C30" s="4" t="inlineStr">
        <is>
          <t xml:space="preserve"> </t>
        </is>
      </c>
      <c r="D30" s="7" t="n">
        <v>52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ver-Allotment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ale of common shares, net of issuance costs (in shares)</t>
        </is>
      </c>
      <c r="B33" s="6" t="n">
        <v>159292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derwriting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ale of common shares, net of issuance costs (in shares)</t>
        </is>
      </c>
      <c r="B36" s="6" t="n">
        <v>1026548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ale of stock price (in dollars per share)</t>
        </is>
      </c>
      <c r="B37" s="9" t="n">
        <v>28.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 to purchase (in shares)</t>
        </is>
      </c>
      <c r="B38" s="6" t="n">
        <v>35398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nderwriting agreement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ale of stock price (in dollars per share)</t>
        </is>
      </c>
      <c r="B41" s="11" t="n">
        <v>28.24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nderwriting agreement | Pre-funded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ale of stock price (in dollars per share)</t>
        </is>
      </c>
      <c r="B44" s="11" t="n">
        <v>0.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6" customWidth="1" min="1" max="1"/>
    <col width="21" customWidth="1" min="2" max="2"/>
  </cols>
  <sheetData>
    <row r="1">
      <c r="A1" s="1" t="inlineStr">
        <is>
          <t>Common Stock - Reserved (Details)</t>
        </is>
      </c>
      <c r="B1" s="2" t="inlineStr">
        <is>
          <t>Dec. 31, 2024 shares</t>
        </is>
      </c>
    </row>
    <row r="2">
      <c r="A2" s="3" t="inlineStr">
        <is>
          <t>Class of Stock [Line Items]</t>
        </is>
      </c>
      <c r="B2" s="4" t="inlineStr">
        <is>
          <t xml:space="preserve"> </t>
        </is>
      </c>
    </row>
    <row r="3">
      <c r="A3" s="4" t="inlineStr">
        <is>
          <t>Shares reserved for future issuance</t>
        </is>
      </c>
      <c r="B3" s="6" t="n">
        <v>43126107</v>
      </c>
    </row>
    <row r="4">
      <c r="A4" s="4" t="inlineStr">
        <is>
          <t>Pre-funded warrants</t>
        </is>
      </c>
      <c r="B4" s="4" t="inlineStr">
        <is>
          <t xml:space="preserve"> </t>
        </is>
      </c>
    </row>
    <row r="5">
      <c r="A5" s="3" t="inlineStr">
        <is>
          <t>Class of Stock [Line Items]</t>
        </is>
      </c>
      <c r="B5" s="4" t="inlineStr">
        <is>
          <t xml:space="preserve"> </t>
        </is>
      </c>
    </row>
    <row r="6">
      <c r="A6" s="4" t="inlineStr">
        <is>
          <t>Shares reserved for future issuance</t>
        </is>
      </c>
      <c r="B6" s="6" t="n">
        <v>17362147</v>
      </c>
    </row>
    <row r="7">
      <c r="A7" s="4" t="inlineStr">
        <is>
          <t>Warrants, non pre-funded</t>
        </is>
      </c>
      <c r="B7" s="4" t="inlineStr">
        <is>
          <t xml:space="preserve"> </t>
        </is>
      </c>
    </row>
    <row r="8">
      <c r="A8" s="3" t="inlineStr">
        <is>
          <t>Class of Stock [Line Items]</t>
        </is>
      </c>
      <c r="B8" s="4" t="inlineStr">
        <is>
          <t xml:space="preserve"> </t>
        </is>
      </c>
    </row>
    <row r="9">
      <c r="A9" s="4" t="inlineStr">
        <is>
          <t>Shares reserved for future issuance</t>
        </is>
      </c>
      <c r="B9" s="6" t="n">
        <v>8678664</v>
      </c>
    </row>
    <row r="10">
      <c r="A10" s="4" t="inlineStr">
        <is>
          <t>2018 ESPP</t>
        </is>
      </c>
      <c r="B10" s="4" t="inlineStr">
        <is>
          <t xml:space="preserve"> </t>
        </is>
      </c>
    </row>
    <row r="11">
      <c r="A11" s="3" t="inlineStr">
        <is>
          <t>Class of Stock [Line Items]</t>
        </is>
      </c>
      <c r="B11" s="4" t="inlineStr">
        <is>
          <t xml:space="preserve"> </t>
        </is>
      </c>
    </row>
    <row r="12">
      <c r="A12" s="4" t="inlineStr">
        <is>
          <t>Shares reserved for future issuance</t>
        </is>
      </c>
      <c r="B12" s="6" t="n">
        <v>2196691</v>
      </c>
    </row>
    <row r="13">
      <c r="A13" s="4" t="inlineStr">
        <is>
          <t>2018 Plan</t>
        </is>
      </c>
      <c r="B13" s="4" t="inlineStr">
        <is>
          <t xml:space="preserve"> </t>
        </is>
      </c>
    </row>
    <row r="14">
      <c r="A14" s="3" t="inlineStr">
        <is>
          <t>Class of Stock [Line Items]</t>
        </is>
      </c>
      <c r="B14" s="4" t="inlineStr">
        <is>
          <t xml:space="preserve"> </t>
        </is>
      </c>
    </row>
    <row r="15">
      <c r="A15" s="4" t="inlineStr">
        <is>
          <t>Shares reserved for future issuance</t>
        </is>
      </c>
      <c r="B15" s="6" t="n">
        <v>1814874</v>
      </c>
    </row>
    <row r="16">
      <c r="A16" s="4" t="inlineStr">
        <is>
          <t>2022 Plan</t>
        </is>
      </c>
      <c r="B16" s="4" t="inlineStr">
        <is>
          <t xml:space="preserve"> </t>
        </is>
      </c>
    </row>
    <row r="17">
      <c r="A17" s="3" t="inlineStr">
        <is>
          <t>Class of Stock [Line Items]</t>
        </is>
      </c>
      <c r="B17" s="4" t="inlineStr">
        <is>
          <t xml:space="preserve"> </t>
        </is>
      </c>
    </row>
    <row r="18">
      <c r="A18" s="4" t="inlineStr">
        <is>
          <t>Shares reserved for future issuance</t>
        </is>
      </c>
      <c r="B18" s="6" t="n">
        <v>1117137</v>
      </c>
    </row>
    <row r="19">
      <c r="A19" s="4" t="inlineStr">
        <is>
          <t>Employee Stock Option</t>
        </is>
      </c>
      <c r="B19" s="4" t="inlineStr">
        <is>
          <t xml:space="preserve"> </t>
        </is>
      </c>
    </row>
    <row r="20">
      <c r="A20" s="3" t="inlineStr">
        <is>
          <t>Class of Stock [Line Items]</t>
        </is>
      </c>
      <c r="B20" s="4" t="inlineStr">
        <is>
          <t xml:space="preserve"> </t>
        </is>
      </c>
    </row>
    <row r="21">
      <c r="A21" s="4" t="inlineStr">
        <is>
          <t>Shares reserved for future issuance</t>
        </is>
      </c>
      <c r="B21" s="6" t="n">
        <v>8349147</v>
      </c>
    </row>
    <row r="22">
      <c r="A22" s="4" t="inlineStr">
        <is>
          <t>Employee Stock Option | 2022 Plan</t>
        </is>
      </c>
      <c r="B22" s="4" t="inlineStr">
        <is>
          <t xml:space="preserve"> </t>
        </is>
      </c>
    </row>
    <row r="23">
      <c r="A23" s="3" t="inlineStr">
        <is>
          <t>Class of Stock [Line Items]</t>
        </is>
      </c>
      <c r="B23" s="4" t="inlineStr">
        <is>
          <t xml:space="preserve"> </t>
        </is>
      </c>
    </row>
    <row r="24">
      <c r="A24" s="4" t="inlineStr">
        <is>
          <t>Shares reserved for future issuance</t>
        </is>
      </c>
      <c r="B24" s="6" t="n">
        <v>36074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3" customWidth="1" min="2" max="2"/>
    <col width="16" customWidth="1" min="3" max="3"/>
  </cols>
  <sheetData>
    <row r="1">
      <c r="A1" s="1" t="inlineStr">
        <is>
          <t>Equity-Based Compensation - 2017 and 2018 Plan (Details) - shares</t>
        </is>
      </c>
      <c r="C1" s="2" t="inlineStr">
        <is>
          <t>12 Months Ended</t>
        </is>
      </c>
    </row>
    <row r="2">
      <c r="B2" s="2" t="inlineStr">
        <is>
          <t>May 11, 2018</t>
        </is>
      </c>
      <c r="C2" s="2" t="inlineStr">
        <is>
          <t>Dec. 31, 2017</t>
        </is>
      </c>
    </row>
    <row r="3">
      <c r="A3" s="4" t="inlineStr">
        <is>
          <t>2018 Plan</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Increase based on outstanding shares (as a percent)</t>
        </is>
      </c>
      <c r="B5" s="10" t="n">
        <v>0.04</v>
      </c>
      <c r="C5" s="4" t="inlineStr">
        <is>
          <t xml:space="preserve"> </t>
        </is>
      </c>
    </row>
    <row r="6">
      <c r="A6" s="4" t="inlineStr">
        <is>
          <t>Vesting period</t>
        </is>
      </c>
      <c r="B6" s="4" t="inlineStr">
        <is>
          <t>4 years</t>
        </is>
      </c>
      <c r="C6" s="4" t="inlineStr">
        <is>
          <t xml:space="preserve"> </t>
        </is>
      </c>
    </row>
    <row r="7">
      <c r="A7" s="4" t="inlineStr">
        <is>
          <t>2017 Plan</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Additional shares authorized under stock-based plans (in shares)</t>
        </is>
      </c>
      <c r="B9" s="6" t="n">
        <v>0</v>
      </c>
      <c r="C9" s="4" t="inlineStr">
        <is>
          <t xml:space="preserve"> </t>
        </is>
      </c>
    </row>
    <row r="10">
      <c r="A10" s="4" t="inlineStr">
        <is>
          <t>Vesting period</t>
        </is>
      </c>
      <c r="B10" s="4" t="inlineStr">
        <is>
          <t xml:space="preserve"> </t>
        </is>
      </c>
      <c r="C10" s="4" t="inlineStr">
        <is>
          <t>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3" customWidth="1" min="2" max="2"/>
    <col width="16" customWidth="1" min="3" max="3"/>
  </cols>
  <sheetData>
    <row r="1">
      <c r="A1" s="1" t="inlineStr">
        <is>
          <t>Equity-Based Compensation - 2018 ESPP (Details) - 2018 ESPP - shares</t>
        </is>
      </c>
      <c r="C1" s="2" t="inlineStr">
        <is>
          <t>12 Months Ended</t>
        </is>
      </c>
    </row>
    <row r="2">
      <c r="B2" s="2" t="inlineStr">
        <is>
          <t>May 02, 2018</t>
        </is>
      </c>
      <c r="C2" s="2" t="inlineStr">
        <is>
          <t>Dec. 31, 2024</t>
        </is>
      </c>
    </row>
    <row r="3">
      <c r="A3" s="3" t="inlineStr">
        <is>
          <t>Share-based Compensation Arrangement by Share-based Payment Award</t>
        </is>
      </c>
      <c r="B3" s="4" t="inlineStr">
        <is>
          <t xml:space="preserve"> </t>
        </is>
      </c>
      <c r="C3" s="4" t="inlineStr">
        <is>
          <t xml:space="preserve"> </t>
        </is>
      </c>
    </row>
    <row r="4">
      <c r="A4" s="4" t="inlineStr">
        <is>
          <t>Additional shares authorized under stock-based plans (in shares)</t>
        </is>
      </c>
      <c r="B4" s="6" t="n">
        <v>353614</v>
      </c>
      <c r="C4" s="4" t="inlineStr">
        <is>
          <t xml:space="preserve"> </t>
        </is>
      </c>
    </row>
    <row r="5">
      <c r="A5" s="4" t="inlineStr">
        <is>
          <t>Increase based on outstanding shares (as a percent)</t>
        </is>
      </c>
      <c r="B5" s="10" t="n">
        <v>0.01</v>
      </c>
      <c r="C5" s="4" t="inlineStr">
        <is>
          <t xml:space="preserve"> </t>
        </is>
      </c>
    </row>
    <row r="6">
      <c r="A6" s="4" t="inlineStr">
        <is>
          <t>Shares issued</t>
        </is>
      </c>
      <c r="B6" s="4" t="inlineStr">
        <is>
          <t xml:space="preserve"> </t>
        </is>
      </c>
      <c r="C6" s="6" t="n">
        <v>0</v>
      </c>
    </row>
    <row r="7">
      <c r="A7" s="4" t="inlineStr">
        <is>
          <t>Unused shares available to be granted (in shares)</t>
        </is>
      </c>
      <c r="B7" s="4" t="inlineStr">
        <is>
          <t xml:space="preserve"> </t>
        </is>
      </c>
      <c r="C7" s="6" t="n">
        <v>219669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quity-Based Compensation - 2022 Plan (Details) - 2022 Plan - shares</t>
        </is>
      </c>
      <c r="B1" s="2" t="inlineStr">
        <is>
          <t>12 Months Ended</t>
        </is>
      </c>
    </row>
    <row r="2">
      <c r="B2" s="2" t="inlineStr">
        <is>
          <t>Dec. 31, 2024</t>
        </is>
      </c>
      <c r="C2" s="2" t="inlineStr">
        <is>
          <t>Jun. 30, 2022</t>
        </is>
      </c>
    </row>
    <row r="3">
      <c r="A3" s="3" t="inlineStr">
        <is>
          <t>Equity-Based Compensation</t>
        </is>
      </c>
      <c r="B3" s="4" t="inlineStr">
        <is>
          <t xml:space="preserve"> </t>
        </is>
      </c>
      <c r="C3" s="4" t="inlineStr">
        <is>
          <t xml:space="preserve"> </t>
        </is>
      </c>
    </row>
    <row r="4">
      <c r="A4" s="4" t="inlineStr">
        <is>
          <t>Vesting period</t>
        </is>
      </c>
      <c r="B4" s="4" t="inlineStr">
        <is>
          <t>4 years</t>
        </is>
      </c>
      <c r="C4" s="4" t="inlineStr">
        <is>
          <t xml:space="preserve"> </t>
        </is>
      </c>
    </row>
    <row r="5">
      <c r="A5" s="4" t="inlineStr">
        <is>
          <t>Shares authorized for issuance</t>
        </is>
      </c>
      <c r="B5" s="4" t="inlineStr">
        <is>
          <t xml:space="preserve"> </t>
        </is>
      </c>
      <c r="C5" s="6" t="n">
        <v>1000000</v>
      </c>
    </row>
    <row r="6">
      <c r="A6" s="4" t="inlineStr">
        <is>
          <t>Additional shares authorized</t>
        </is>
      </c>
      <c r="B6" s="6" t="n">
        <v>4000000</v>
      </c>
      <c r="C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quity-Based Compensation - Expense (Details) - USD ($) $ in Thousands</t>
        </is>
      </c>
      <c r="B1" s="2" t="inlineStr">
        <is>
          <t>12 Months Ended</t>
        </is>
      </c>
    </row>
    <row r="2">
      <c r="B2" s="2" t="inlineStr">
        <is>
          <t>Dec. 31, 2024</t>
        </is>
      </c>
      <c r="C2" s="2" t="inlineStr">
        <is>
          <t>Dec. 31, 2023</t>
        </is>
      </c>
    </row>
    <row r="3">
      <c r="A3" s="3" t="inlineStr">
        <is>
          <t>Equity-based compensation</t>
        </is>
      </c>
      <c r="B3" s="4" t="inlineStr">
        <is>
          <t xml:space="preserve"> </t>
        </is>
      </c>
      <c r="C3" s="4" t="inlineStr">
        <is>
          <t xml:space="preserve"> </t>
        </is>
      </c>
    </row>
    <row r="4">
      <c r="A4" s="4" t="inlineStr">
        <is>
          <t>Equity-based compensation expense</t>
        </is>
      </c>
      <c r="B4" s="7" t="n">
        <v>36628</v>
      </c>
      <c r="C4" s="7" t="n">
        <v>27142</v>
      </c>
    </row>
    <row r="5">
      <c r="A5" s="4" t="inlineStr">
        <is>
          <t>Research and development expense</t>
        </is>
      </c>
      <c r="B5" s="4" t="inlineStr">
        <is>
          <t xml:space="preserve"> </t>
        </is>
      </c>
      <c r="C5" s="4" t="inlineStr">
        <is>
          <t xml:space="preserve"> </t>
        </is>
      </c>
    </row>
    <row r="6">
      <c r="A6" s="3" t="inlineStr">
        <is>
          <t>Equity-based compensation</t>
        </is>
      </c>
      <c r="B6" s="4" t="inlineStr">
        <is>
          <t xml:space="preserve"> </t>
        </is>
      </c>
      <c r="C6" s="4" t="inlineStr">
        <is>
          <t xml:space="preserve"> </t>
        </is>
      </c>
    </row>
    <row r="7">
      <c r="A7" s="4" t="inlineStr">
        <is>
          <t>Equity-based compensation expense</t>
        </is>
      </c>
      <c r="B7" s="6" t="n">
        <v>16002</v>
      </c>
      <c r="C7" s="6" t="n">
        <v>11203</v>
      </c>
    </row>
    <row r="8">
      <c r="A8" s="4" t="inlineStr">
        <is>
          <t>General and administrative expense</t>
        </is>
      </c>
      <c r="B8" s="4" t="inlineStr">
        <is>
          <t xml:space="preserve"> </t>
        </is>
      </c>
      <c r="C8" s="4" t="inlineStr">
        <is>
          <t xml:space="preserve"> </t>
        </is>
      </c>
    </row>
    <row r="9">
      <c r="A9" s="3" t="inlineStr">
        <is>
          <t>Equity-based compensation</t>
        </is>
      </c>
      <c r="B9" s="4" t="inlineStr">
        <is>
          <t xml:space="preserve"> </t>
        </is>
      </c>
      <c r="C9" s="4" t="inlineStr">
        <is>
          <t xml:space="preserve"> </t>
        </is>
      </c>
    </row>
    <row r="10">
      <c r="A10" s="4" t="inlineStr">
        <is>
          <t>Equity-based compensation expense</t>
        </is>
      </c>
      <c r="B10" s="7" t="n">
        <v>20626</v>
      </c>
      <c r="C10" s="7" t="n">
        <v>159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4" customWidth="1" min="2" max="2"/>
  </cols>
  <sheetData>
    <row r="1">
      <c r="A1" s="1" t="inlineStr">
        <is>
          <t>Equity-Based Compensation - Unrecognized Expense (Details) $ in Thousands</t>
        </is>
      </c>
      <c r="B1" s="2" t="inlineStr">
        <is>
          <t>12 Months Ended</t>
        </is>
      </c>
    </row>
    <row r="2">
      <c r="B2" s="2" t="inlineStr">
        <is>
          <t>Dec. 31, 2024 USD ($)</t>
        </is>
      </c>
    </row>
    <row r="3">
      <c r="A3" s="3" t="inlineStr">
        <is>
          <t>Equity-based compensation</t>
        </is>
      </c>
      <c r="B3" s="4" t="inlineStr">
        <is>
          <t xml:space="preserve"> </t>
        </is>
      </c>
    </row>
    <row r="4">
      <c r="A4" s="4" t="inlineStr">
        <is>
          <t>Unrecognized Expense</t>
        </is>
      </c>
      <c r="B4" s="7" t="n">
        <v>77390</v>
      </c>
    </row>
    <row r="5">
      <c r="A5" s="4" t="inlineStr">
        <is>
          <t>Restricted stock units</t>
        </is>
      </c>
      <c r="B5" s="4" t="inlineStr">
        <is>
          <t xml:space="preserve"> </t>
        </is>
      </c>
    </row>
    <row r="6">
      <c r="A6" s="3" t="inlineStr">
        <is>
          <t>Equity-based compensation</t>
        </is>
      </c>
      <c r="B6" s="4" t="inlineStr">
        <is>
          <t xml:space="preserve"> </t>
        </is>
      </c>
    </row>
    <row r="7">
      <c r="A7" s="4" t="inlineStr">
        <is>
          <t>Unrecognized Expense</t>
        </is>
      </c>
      <c r="B7" s="7" t="n">
        <v>36249</v>
      </c>
    </row>
    <row r="8">
      <c r="A8" s="4" t="inlineStr">
        <is>
          <t>Weighted Average Remaining Period of Recognition</t>
        </is>
      </c>
      <c r="B8" s="4" t="inlineStr">
        <is>
          <t>2 years 7 months 6 days</t>
        </is>
      </c>
    </row>
    <row r="9">
      <c r="A9" s="4" t="inlineStr">
        <is>
          <t>Employee Stock Option</t>
        </is>
      </c>
      <c r="B9" s="4" t="inlineStr">
        <is>
          <t xml:space="preserve"> </t>
        </is>
      </c>
    </row>
    <row r="10">
      <c r="A10" s="3" t="inlineStr">
        <is>
          <t>Equity-based compensation</t>
        </is>
      </c>
      <c r="B10" s="4" t="inlineStr">
        <is>
          <t xml:space="preserve"> </t>
        </is>
      </c>
    </row>
    <row r="11">
      <c r="A11" s="4" t="inlineStr">
        <is>
          <t>Unrecognized Expense</t>
        </is>
      </c>
      <c r="B11" s="7" t="n">
        <v>41141</v>
      </c>
    </row>
    <row r="12">
      <c r="A12" s="4" t="inlineStr">
        <is>
          <t>Weighted Average Remaining Period of Recognition</t>
        </is>
      </c>
      <c r="B12" s="4" t="inlineStr">
        <is>
          <t>2 years 6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Restricted stock (Details) - Restricted stock units $ / shares in Units, $ in Millions</t>
        </is>
      </c>
      <c r="B1" s="2" t="inlineStr">
        <is>
          <t>12 Months Ended</t>
        </is>
      </c>
    </row>
    <row r="2">
      <c r="B2" s="2" t="inlineStr">
        <is>
          <t>Dec. 31, 2024 USD ($) $ / shares shares</t>
        </is>
      </c>
    </row>
    <row r="3">
      <c r="A3" s="3" t="inlineStr">
        <is>
          <t>Number of Units</t>
        </is>
      </c>
      <c r="B3" s="4" t="inlineStr">
        <is>
          <t xml:space="preserve"> </t>
        </is>
      </c>
    </row>
    <row r="4">
      <c r="A4" s="4" t="inlineStr">
        <is>
          <t>Outstanding, beginning (in shares) | shares</t>
        </is>
      </c>
      <c r="B4" s="6" t="n">
        <v>2089552</v>
      </c>
    </row>
    <row r="5">
      <c r="A5" s="4" t="inlineStr">
        <is>
          <t>Granted (in shares) | shares</t>
        </is>
      </c>
      <c r="B5" s="6" t="n">
        <v>2269450</v>
      </c>
    </row>
    <row r="6">
      <c r="A6" s="4" t="inlineStr">
        <is>
          <t>Vested (in shares) | shares</t>
        </is>
      </c>
      <c r="B6" s="6" t="n">
        <v>-679694</v>
      </c>
    </row>
    <row r="7">
      <c r="A7" s="4" t="inlineStr">
        <is>
          <t>Forfeited (in shares) | shares</t>
        </is>
      </c>
      <c r="B7" s="6" t="n">
        <v>-192640</v>
      </c>
    </row>
    <row r="8">
      <c r="A8" s="4" t="inlineStr">
        <is>
          <t>Outstanding, end (in shares) | shares</t>
        </is>
      </c>
      <c r="B8" s="6" t="n">
        <v>3486668</v>
      </c>
    </row>
    <row r="9">
      <c r="A9" s="3" t="inlineStr">
        <is>
          <t>Weighted Average Grant Date Fair Value</t>
        </is>
      </c>
      <c r="B9" s="4" t="inlineStr">
        <is>
          <t xml:space="preserve"> </t>
        </is>
      </c>
    </row>
    <row r="10">
      <c r="A10" s="4" t="inlineStr">
        <is>
          <t>Outstanding, beginning (in dollars per share) | $ / shares</t>
        </is>
      </c>
      <c r="B10" s="9" t="n">
        <v>11.92</v>
      </c>
    </row>
    <row r="11">
      <c r="A11" s="4" t="inlineStr">
        <is>
          <t>Granted (in dollars per share) | $ / shares</t>
        </is>
      </c>
      <c r="B11" s="12" t="n">
        <v>15.13</v>
      </c>
    </row>
    <row r="12">
      <c r="A12" s="4" t="inlineStr">
        <is>
          <t>Vested (in dollars per share) | $ / shares</t>
        </is>
      </c>
      <c r="B12" s="13" t="n">
        <v>12.5</v>
      </c>
    </row>
    <row r="13">
      <c r="A13" s="4" t="inlineStr">
        <is>
          <t>Forfeited (in dollars per share) | $ / shares</t>
        </is>
      </c>
      <c r="B13" s="12" t="n">
        <v>12.64</v>
      </c>
    </row>
    <row r="14">
      <c r="A14" s="4" t="inlineStr">
        <is>
          <t>Outstanding, end (in dollars per share) | $ / shares</t>
        </is>
      </c>
      <c r="B14" s="9" t="n">
        <v>13.86</v>
      </c>
    </row>
    <row r="15">
      <c r="A15" s="4" t="inlineStr">
        <is>
          <t>Fair value of non-option awards vested | $</t>
        </is>
      </c>
      <c r="B15" s="5" t="n">
        <v>9.6999999999999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Based Compensation - Stock Options (Details) - Employee Stock Option - USD ($) $ / shares in Units, $ in Thousands</t>
        </is>
      </c>
      <c r="B1" s="2" t="inlineStr">
        <is>
          <t>12 Months Ended</t>
        </is>
      </c>
    </row>
    <row r="2">
      <c r="B2" s="2" t="inlineStr">
        <is>
          <t>Dec. 31, 2024</t>
        </is>
      </c>
      <c r="C2" s="2" t="inlineStr">
        <is>
          <t>Dec. 31, 2023</t>
        </is>
      </c>
    </row>
    <row r="3">
      <c r="A3" s="3" t="inlineStr">
        <is>
          <t>Number of Units</t>
        </is>
      </c>
      <c r="B3" s="4" t="inlineStr">
        <is>
          <t xml:space="preserve"> </t>
        </is>
      </c>
      <c r="C3" s="4" t="inlineStr">
        <is>
          <t xml:space="preserve"> </t>
        </is>
      </c>
    </row>
    <row r="4">
      <c r="A4" s="4" t="inlineStr">
        <is>
          <t>Outstanding, beginning (in shares)</t>
        </is>
      </c>
      <c r="B4" s="6" t="n">
        <v>7300953</v>
      </c>
      <c r="C4" s="4" t="inlineStr">
        <is>
          <t xml:space="preserve"> </t>
        </is>
      </c>
    </row>
    <row r="5">
      <c r="A5" s="4" t="inlineStr">
        <is>
          <t>Granted (in shares)</t>
        </is>
      </c>
      <c r="B5" s="6" t="n">
        <v>3025926</v>
      </c>
      <c r="C5" s="4" t="inlineStr">
        <is>
          <t xml:space="preserve"> </t>
        </is>
      </c>
    </row>
    <row r="6">
      <c r="A6" s="4" t="inlineStr">
        <is>
          <t>Exercised (in shares)</t>
        </is>
      </c>
      <c r="B6" s="6" t="n">
        <v>-1469756</v>
      </c>
      <c r="C6" s="4" t="inlineStr">
        <is>
          <t xml:space="preserve"> </t>
        </is>
      </c>
    </row>
    <row r="7">
      <c r="A7" s="4" t="inlineStr">
        <is>
          <t>Cancelled (in shares)</t>
        </is>
      </c>
      <c r="B7" s="6" t="n">
        <v>-387197</v>
      </c>
      <c r="C7" s="4" t="inlineStr">
        <is>
          <t xml:space="preserve"> </t>
        </is>
      </c>
    </row>
    <row r="8">
      <c r="A8" s="4" t="inlineStr">
        <is>
          <t>Outstanding, end (in shares)</t>
        </is>
      </c>
      <c r="B8" s="6" t="n">
        <v>8469926</v>
      </c>
      <c r="C8" s="6" t="n">
        <v>7300953</v>
      </c>
    </row>
    <row r="9">
      <c r="A9" s="4" t="inlineStr">
        <is>
          <t>Options exercisable, end (in shares)</t>
        </is>
      </c>
      <c r="B9" s="6" t="n">
        <v>3904470</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in dollars per share)</t>
        </is>
      </c>
      <c r="B11" s="7" t="n">
        <v>15</v>
      </c>
      <c r="C11" s="4" t="inlineStr">
        <is>
          <t xml:space="preserve"> </t>
        </is>
      </c>
    </row>
    <row r="12">
      <c r="A12" s="4" t="inlineStr">
        <is>
          <t>Granted (in dollars per share)</t>
        </is>
      </c>
      <c r="B12" s="12" t="n">
        <v>15.13</v>
      </c>
      <c r="C12" s="4" t="inlineStr">
        <is>
          <t xml:space="preserve"> </t>
        </is>
      </c>
    </row>
    <row r="13">
      <c r="A13" s="4" t="inlineStr">
        <is>
          <t>Exercised (in dollars per share)</t>
        </is>
      </c>
      <c r="B13" s="12" t="n">
        <v>12.91</v>
      </c>
      <c r="C13" s="4" t="inlineStr">
        <is>
          <t xml:space="preserve"> </t>
        </is>
      </c>
    </row>
    <row r="14">
      <c r="A14" s="4" t="inlineStr">
        <is>
          <t>Cancelled (in dollars per share)</t>
        </is>
      </c>
      <c r="B14" s="13" t="n">
        <v>26.6</v>
      </c>
      <c r="C14" s="4" t="inlineStr">
        <is>
          <t xml:space="preserve"> </t>
        </is>
      </c>
    </row>
    <row r="15">
      <c r="A15" s="4" t="inlineStr">
        <is>
          <t>Outstanding, end (in dollars per share)</t>
        </is>
      </c>
      <c r="B15" s="12" t="n">
        <v>15.19</v>
      </c>
      <c r="C15" s="7" t="n">
        <v>15</v>
      </c>
    </row>
    <row r="16">
      <c r="A16" s="4" t="inlineStr">
        <is>
          <t>Options exercisable, end (in dollars per share)</t>
        </is>
      </c>
      <c r="B16" s="5" t="n">
        <v>17.4</v>
      </c>
      <c r="C16" s="4" t="inlineStr">
        <is>
          <t xml:space="preserve"> </t>
        </is>
      </c>
    </row>
    <row r="17">
      <c r="A17" s="3" t="inlineStr">
        <is>
          <t>Stock options</t>
        </is>
      </c>
      <c r="B17" s="4" t="inlineStr">
        <is>
          <t xml:space="preserve"> </t>
        </is>
      </c>
      <c r="C17" s="4" t="inlineStr">
        <is>
          <t xml:space="preserve"> </t>
        </is>
      </c>
    </row>
    <row r="18">
      <c r="A18" s="4" t="inlineStr">
        <is>
          <t>Weighted average remaining contractual term</t>
        </is>
      </c>
      <c r="B18" s="4" t="inlineStr">
        <is>
          <t>7 years 9 months 29 days</t>
        </is>
      </c>
      <c r="C18" s="4" t="inlineStr">
        <is>
          <t>7 years 10 months 24 days</t>
        </is>
      </c>
    </row>
    <row r="19">
      <c r="A19" s="4" t="inlineStr">
        <is>
          <t>Weighted average remaining contractual term, exercisable</t>
        </is>
      </c>
      <c r="B19" s="4" t="inlineStr">
        <is>
          <t>6 years 9 months 25 days</t>
        </is>
      </c>
      <c r="C19" s="4" t="inlineStr">
        <is>
          <t xml:space="preserve"> </t>
        </is>
      </c>
    </row>
    <row r="20">
      <c r="A20" s="4" t="inlineStr">
        <is>
          <t>Aggregate intrinsic value, beginning</t>
        </is>
      </c>
      <c r="B20" s="7" t="n">
        <v>52299</v>
      </c>
      <c r="C20" s="4" t="inlineStr">
        <is>
          <t xml:space="preserve"> </t>
        </is>
      </c>
    </row>
    <row r="21">
      <c r="A21" s="4" t="inlineStr">
        <is>
          <t>Aggregate intrinsic value, end</t>
        </is>
      </c>
      <c r="B21" s="6" t="n">
        <v>244677</v>
      </c>
      <c r="C21" s="7" t="n">
        <v>52299</v>
      </c>
    </row>
    <row r="22">
      <c r="A22" s="4" t="inlineStr">
        <is>
          <t>Aggregate intrinsic value, exercisable</t>
        </is>
      </c>
      <c r="B22" s="7" t="n">
        <v>107399</v>
      </c>
      <c r="C22" s="4" t="inlineStr">
        <is>
          <t xml:space="preserve"> </t>
        </is>
      </c>
    </row>
    <row r="23">
      <c r="A23" s="4" t="inlineStr">
        <is>
          <t>Weighted average grant date fair value (in dollars per share)</t>
        </is>
      </c>
      <c r="B23" s="9" t="n">
        <v>11.79</v>
      </c>
      <c r="C2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Equity-Based Compensation - Assumptions (Details) - Employee Stock Option</t>
        </is>
      </c>
      <c r="B1" s="2" t="inlineStr">
        <is>
          <t>12 Months Ended</t>
        </is>
      </c>
    </row>
    <row r="2">
      <c r="B2" s="2" t="inlineStr">
        <is>
          <t>Dec. 31, 2024</t>
        </is>
      </c>
      <c r="C2" s="2" t="inlineStr">
        <is>
          <t>Dec. 31, 2023</t>
        </is>
      </c>
    </row>
    <row r="3">
      <c r="A3" s="3" t="inlineStr">
        <is>
          <t>Assumptions used in determining the fair value of options</t>
        </is>
      </c>
      <c r="B3" s="4" t="inlineStr">
        <is>
          <t xml:space="preserve"> </t>
        </is>
      </c>
      <c r="C3" s="4" t="inlineStr">
        <is>
          <t xml:space="preserve"> </t>
        </is>
      </c>
    </row>
    <row r="4">
      <c r="A4" s="4" t="inlineStr">
        <is>
          <t>Risk-free interest rate</t>
        </is>
      </c>
      <c r="B4" s="14" t="n">
        <v>0.0409</v>
      </c>
      <c r="C4" s="14" t="n">
        <v>0.0387</v>
      </c>
    </row>
    <row r="5">
      <c r="A5" s="4" t="inlineStr">
        <is>
          <t>Expected dividend yield</t>
        </is>
      </c>
      <c r="B5" s="10" t="n">
        <v>0</v>
      </c>
      <c r="C5" s="10" t="n">
        <v>0</v>
      </c>
    </row>
    <row r="6">
      <c r="A6" s="4" t="inlineStr">
        <is>
          <t>Expected term (years to liquidity)</t>
        </is>
      </c>
      <c r="B6" s="4" t="inlineStr">
        <is>
          <t>6 years 3 days</t>
        </is>
      </c>
      <c r="C6" s="4" t="inlineStr">
        <is>
          <t>6 years 21 days</t>
        </is>
      </c>
    </row>
    <row r="7">
      <c r="A7" s="4" t="inlineStr">
        <is>
          <t>Expected volatility</t>
        </is>
      </c>
      <c r="B7" s="14" t="n">
        <v>0.923</v>
      </c>
      <c r="C7" s="14" t="n">
        <v>0.8967000000000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246294</v>
      </c>
      <c r="C4" s="7" t="n">
        <v>-16578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937</v>
      </c>
      <c r="C6" s="6" t="n">
        <v>2844</v>
      </c>
    </row>
    <row r="7">
      <c r="A7" s="4" t="inlineStr">
        <is>
          <t>Amortization of debt discount and debt issuance costs</t>
        </is>
      </c>
      <c r="B7" s="6" t="n">
        <v>253</v>
      </c>
      <c r="C7" s="6" t="n">
        <v>274</v>
      </c>
    </row>
    <row r="8">
      <c r="A8" s="4" t="inlineStr">
        <is>
          <t>Loss on disposal of property and equipment</t>
        </is>
      </c>
      <c r="B8" s="4" t="inlineStr">
        <is>
          <t xml:space="preserve"> </t>
        </is>
      </c>
      <c r="C8" s="6" t="n">
        <v>11</v>
      </c>
    </row>
    <row r="9">
      <c r="A9" s="4" t="inlineStr">
        <is>
          <t>Equity-based compensation</t>
        </is>
      </c>
      <c r="B9" s="6" t="n">
        <v>36628</v>
      </c>
      <c r="C9" s="6" t="n">
        <v>27142</v>
      </c>
    </row>
    <row r="10">
      <c r="A10" s="4" t="inlineStr">
        <is>
          <t>Amortization/accretion of investment securities</t>
        </is>
      </c>
      <c r="B10" s="6" t="n">
        <v>-5291</v>
      </c>
      <c r="C10" s="6" t="n">
        <v>-6220</v>
      </c>
    </row>
    <row r="11">
      <c r="A11" s="4" t="inlineStr">
        <is>
          <t>Non-cash operating lease expense</t>
        </is>
      </c>
      <c r="B11" s="6" t="n">
        <v>5224</v>
      </c>
      <c r="C11" s="6" t="n">
        <v>7126</v>
      </c>
    </row>
    <row r="12">
      <c r="A12" s="3" t="inlineStr">
        <is>
          <t>Change in operating assets and liabilities:</t>
        </is>
      </c>
      <c r="B12" s="4" t="inlineStr">
        <is>
          <t xml:space="preserve"> </t>
        </is>
      </c>
      <c r="C12" s="4" t="inlineStr">
        <is>
          <t xml:space="preserve"> </t>
        </is>
      </c>
    </row>
    <row r="13">
      <c r="A13" s="4" t="inlineStr">
        <is>
          <t>Prepaid expenses and other current assets</t>
        </is>
      </c>
      <c r="B13" s="6" t="n">
        <v>-5770</v>
      </c>
      <c r="C13" s="6" t="n">
        <v>4530</v>
      </c>
    </row>
    <row r="14">
      <c r="A14" s="4" t="inlineStr">
        <is>
          <t>Other assets</t>
        </is>
      </c>
      <c r="B14" s="6" t="n">
        <v>1472</v>
      </c>
      <c r="C14" s="6" t="n">
        <v>-2698</v>
      </c>
    </row>
    <row r="15">
      <c r="A15" s="4" t="inlineStr">
        <is>
          <t>Accounts payable</t>
        </is>
      </c>
      <c r="B15" s="6" t="n">
        <v>6630</v>
      </c>
      <c r="C15" s="6" t="n">
        <v>-529</v>
      </c>
    </row>
    <row r="16">
      <c r="A16" s="4" t="inlineStr">
        <is>
          <t>Accrued expenses</t>
        </is>
      </c>
      <c r="B16" s="6" t="n">
        <v>10647</v>
      </c>
      <c r="C16" s="6" t="n">
        <v>-3927</v>
      </c>
    </row>
    <row r="17">
      <c r="A17" s="4" t="inlineStr">
        <is>
          <t>Operating lease liabilities</t>
        </is>
      </c>
      <c r="B17" s="6" t="n">
        <v>-6271</v>
      </c>
      <c r="C17" s="6" t="n">
        <v>-7852</v>
      </c>
    </row>
    <row r="18">
      <c r="A18" s="4" t="inlineStr">
        <is>
          <t>Other liabilities</t>
        </is>
      </c>
      <c r="B18" s="6" t="n">
        <v>-114</v>
      </c>
      <c r="C18" s="6" t="n">
        <v>-138</v>
      </c>
    </row>
    <row r="19">
      <c r="A19" s="4" t="inlineStr">
        <is>
          <t>Net cash used in operating activities</t>
        </is>
      </c>
      <c r="B19" s="6" t="n">
        <v>-200949</v>
      </c>
      <c r="C19" s="6" t="n">
        <v>-145226</v>
      </c>
    </row>
    <row r="20">
      <c r="A20" s="3" t="inlineStr">
        <is>
          <t>Cash flows from investing activities:</t>
        </is>
      </c>
      <c r="B20" s="4" t="inlineStr">
        <is>
          <t xml:space="preserve"> </t>
        </is>
      </c>
      <c r="C20" s="4" t="inlineStr">
        <is>
          <t xml:space="preserve"> </t>
        </is>
      </c>
    </row>
    <row r="21">
      <c r="A21" s="4" t="inlineStr">
        <is>
          <t>Purchases of property and equipment</t>
        </is>
      </c>
      <c r="B21" s="6" t="n">
        <v>-98</v>
      </c>
      <c r="C21" s="6" t="n">
        <v>-71</v>
      </c>
    </row>
    <row r="22">
      <c r="A22" s="4" t="inlineStr">
        <is>
          <t>Proceeds from sale of property and equipment</t>
        </is>
      </c>
      <c r="B22" s="4" t="inlineStr">
        <is>
          <t xml:space="preserve"> </t>
        </is>
      </c>
      <c r="C22" s="6" t="n">
        <v>13</v>
      </c>
    </row>
    <row r="23">
      <c r="A23" s="4" t="inlineStr">
        <is>
          <t>Purchases of marketable securities</t>
        </is>
      </c>
      <c r="B23" s="6" t="n">
        <v>-293158</v>
      </c>
      <c r="C23" s="6" t="n">
        <v>-290801</v>
      </c>
    </row>
    <row r="24">
      <c r="A24" s="4" t="inlineStr">
        <is>
          <t>Maturities of marketable securities</t>
        </is>
      </c>
      <c r="B24" s="6" t="n">
        <v>217200</v>
      </c>
      <c r="C24" s="6" t="n">
        <v>332000</v>
      </c>
    </row>
    <row r="25">
      <c r="A25" s="4" t="inlineStr">
        <is>
          <t>Net cash (used in) provided by investing activities</t>
        </is>
      </c>
      <c r="B25" s="6" t="n">
        <v>-76056</v>
      </c>
      <c r="C25" s="6" t="n">
        <v>41141</v>
      </c>
    </row>
    <row r="26">
      <c r="A26" s="3" t="inlineStr">
        <is>
          <t>Cash flows from financing activities:</t>
        </is>
      </c>
      <c r="B26" s="4" t="inlineStr">
        <is>
          <t xml:space="preserve"> </t>
        </is>
      </c>
      <c r="C26" s="4" t="inlineStr">
        <is>
          <t xml:space="preserve"> </t>
        </is>
      </c>
    </row>
    <row r="27">
      <c r="A27" s="4" t="inlineStr">
        <is>
          <t>Proceeds from sale of common shares and pre-funded warrants to purchase common shares, net of issuance costs</t>
        </is>
      </c>
      <c r="B27" s="6" t="n">
        <v>324414</v>
      </c>
      <c r="C27" s="6" t="n">
        <v>97709</v>
      </c>
    </row>
    <row r="28">
      <c r="A28" s="4" t="inlineStr">
        <is>
          <t>Proceeds from pre-funded and common warrant exercises</t>
        </is>
      </c>
      <c r="B28" s="6" t="n">
        <v>9625</v>
      </c>
      <c r="C28" s="6" t="n">
        <v>3463</v>
      </c>
    </row>
    <row r="29">
      <c r="A29" s="4" t="inlineStr">
        <is>
          <t>Proceeds from stock option exercises</t>
        </is>
      </c>
      <c r="B29" s="6" t="n">
        <v>19114</v>
      </c>
      <c r="C29" s="6" t="n">
        <v>1399</v>
      </c>
    </row>
    <row r="30">
      <c r="A30" s="4" t="inlineStr">
        <is>
          <t>Debt modification payment</t>
        </is>
      </c>
      <c r="B30" s="6" t="n">
        <v>-125</v>
      </c>
      <c r="C30" s="4" t="inlineStr">
        <is>
          <t xml:space="preserve"> </t>
        </is>
      </c>
    </row>
    <row r="31">
      <c r="A31" s="4" t="inlineStr">
        <is>
          <t>Other</t>
        </is>
      </c>
      <c r="B31" s="4" t="inlineStr">
        <is>
          <t xml:space="preserve"> </t>
        </is>
      </c>
      <c r="C31" s="6" t="n">
        <v>3</v>
      </c>
    </row>
    <row r="32">
      <c r="A32" s="4" t="inlineStr">
        <is>
          <t>Net cash provided by financing activities</t>
        </is>
      </c>
      <c r="B32" s="6" t="n">
        <v>353028</v>
      </c>
      <c r="C32" s="6" t="n">
        <v>102574</v>
      </c>
    </row>
    <row r="33">
      <c r="A33" s="4" t="inlineStr">
        <is>
          <t>Net increase (decrease) in cash, cash equivalents and restricted cash</t>
        </is>
      </c>
      <c r="B33" s="6" t="n">
        <v>76023</v>
      </c>
      <c r="C33" s="6" t="n">
        <v>-1511</v>
      </c>
    </row>
    <row r="34">
      <c r="A34" s="4" t="inlineStr">
        <is>
          <t>Cash, cash equivalents and restricted cash, beginning of period</t>
        </is>
      </c>
      <c r="B34" s="6" t="n">
        <v>104262</v>
      </c>
      <c r="C34" s="6" t="n">
        <v>105773</v>
      </c>
    </row>
    <row r="35">
      <c r="A35" s="4" t="inlineStr">
        <is>
          <t>Cash, cash equivalents and restricted cash, end of period</t>
        </is>
      </c>
      <c r="B35" s="6" t="n">
        <v>180285</v>
      </c>
      <c r="C35" s="6" t="n">
        <v>104262</v>
      </c>
    </row>
    <row r="36">
      <c r="A36" s="3" t="inlineStr">
        <is>
          <t>Supplemental disclosure for non-cash items:</t>
        </is>
      </c>
      <c r="B36" s="4" t="inlineStr">
        <is>
          <t xml:space="preserve"> </t>
        </is>
      </c>
      <c r="C36" s="4" t="inlineStr">
        <is>
          <t xml:space="preserve"> </t>
        </is>
      </c>
    </row>
    <row r="37">
      <c r="A37" s="4" t="inlineStr">
        <is>
          <t>Offering costs in accrued expenses</t>
        </is>
      </c>
      <c r="B37" s="6" t="n">
        <v>314</v>
      </c>
      <c r="C37" s="4" t="inlineStr">
        <is>
          <t xml:space="preserve"> </t>
        </is>
      </c>
    </row>
    <row r="38">
      <c r="A38" s="4" t="inlineStr">
        <is>
          <t>Operating lease liability, adjustment from rent modification</t>
        </is>
      </c>
      <c r="B38" s="6" t="n">
        <v>9451</v>
      </c>
      <c r="C38" s="4" t="inlineStr">
        <is>
          <t xml:space="preserve"> </t>
        </is>
      </c>
    </row>
    <row r="39">
      <c r="A39" s="3" t="inlineStr">
        <is>
          <t>Supplemental cash flow information:</t>
        </is>
      </c>
      <c r="B39" s="4" t="inlineStr">
        <is>
          <t xml:space="preserve"> </t>
        </is>
      </c>
      <c r="C39" s="4" t="inlineStr">
        <is>
          <t xml:space="preserve"> </t>
        </is>
      </c>
    </row>
    <row r="40">
      <c r="A40" s="4" t="inlineStr">
        <is>
          <t>Cash paid for interest</t>
        </is>
      </c>
      <c r="B40" s="7" t="n">
        <v>6617</v>
      </c>
      <c r="C40" s="7" t="n">
        <v>63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 Reconciliation (Details)</t>
        </is>
      </c>
      <c r="B1" s="2" t="inlineStr">
        <is>
          <t>12 Months Ended</t>
        </is>
      </c>
    </row>
    <row r="2">
      <c r="B2" s="2" t="inlineStr">
        <is>
          <t>Dec. 31, 2024</t>
        </is>
      </c>
      <c r="C2" s="2" t="inlineStr">
        <is>
          <t>Dec. 31, 2023</t>
        </is>
      </c>
    </row>
    <row r="3">
      <c r="A3" s="3" t="inlineStr">
        <is>
          <t>Effective income tax rate</t>
        </is>
      </c>
      <c r="B3" s="4" t="inlineStr">
        <is>
          <t xml:space="preserve"> </t>
        </is>
      </c>
      <c r="C3" s="4" t="inlineStr">
        <is>
          <t xml:space="preserve"> </t>
        </is>
      </c>
    </row>
    <row r="4">
      <c r="A4" s="4" t="inlineStr">
        <is>
          <t>Tax effected at statutory rate</t>
        </is>
      </c>
      <c r="B4" s="10" t="n">
        <v>0.21</v>
      </c>
      <c r="C4" s="10" t="n">
        <v>0.21</v>
      </c>
    </row>
    <row r="5">
      <c r="A5" s="4" t="inlineStr">
        <is>
          <t>State taxes</t>
        </is>
      </c>
      <c r="B5" s="14" t="n">
        <v>0.059</v>
      </c>
      <c r="C5" s="14" t="n">
        <v>0.063</v>
      </c>
    </row>
    <row r="6">
      <c r="A6" s="4" t="inlineStr">
        <is>
          <t>Stock compensation</t>
        </is>
      </c>
      <c r="B6" s="4" t="inlineStr">
        <is>
          <t>(0.50%)</t>
        </is>
      </c>
      <c r="C6" s="4" t="inlineStr">
        <is>
          <t>(2.30%)</t>
        </is>
      </c>
    </row>
    <row r="7">
      <c r="A7" s="4" t="inlineStr">
        <is>
          <t>Non deductible expenses</t>
        </is>
      </c>
      <c r="B7" s="4" t="inlineStr">
        <is>
          <t>(0.30%)</t>
        </is>
      </c>
      <c r="C7" s="4" t="inlineStr">
        <is>
          <t>(0.30%)</t>
        </is>
      </c>
    </row>
    <row r="8">
      <c r="A8" s="4" t="inlineStr">
        <is>
          <t>Federal research and development credits</t>
        </is>
      </c>
      <c r="B8" s="14" t="n">
        <v>0.058</v>
      </c>
      <c r="C8" s="14" t="n">
        <v>0.049</v>
      </c>
    </row>
    <row r="9">
      <c r="A9" s="4" t="inlineStr">
        <is>
          <t>Other</t>
        </is>
      </c>
      <c r="B9" s="4" t="inlineStr">
        <is>
          <t>(0.80%)</t>
        </is>
      </c>
      <c r="C9" s="14" t="n">
        <v>0.001</v>
      </c>
    </row>
    <row r="10">
      <c r="A10" s="4" t="inlineStr">
        <is>
          <t>Change in valuation allowance</t>
        </is>
      </c>
      <c r="B10" s="4" t="inlineStr">
        <is>
          <t>(31.10%)</t>
        </is>
      </c>
      <c r="C10" s="4" t="inlineStr">
        <is>
          <t>(29.7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Deferred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39160</v>
      </c>
      <c r="C3" s="7" t="n">
        <v>110120</v>
      </c>
    </row>
    <row r="4">
      <c r="A4" s="4" t="inlineStr">
        <is>
          <t>Tax credits</t>
        </is>
      </c>
      <c r="B4" s="6" t="n">
        <v>61027</v>
      </c>
      <c r="C4" s="6" t="n">
        <v>45621</v>
      </c>
    </row>
    <row r="5">
      <c r="A5" s="4" t="inlineStr">
        <is>
          <t>Capitalized research &amp; development</t>
        </is>
      </c>
      <c r="B5" s="6" t="n">
        <v>80357</v>
      </c>
      <c r="C5" s="6" t="n">
        <v>49699</v>
      </c>
    </row>
    <row r="6">
      <c r="A6" s="4" t="inlineStr">
        <is>
          <t>Stock based compensation</t>
        </is>
      </c>
      <c r="B6" s="6" t="n">
        <v>8920</v>
      </c>
      <c r="C6" s="6" t="n">
        <v>8328</v>
      </c>
    </row>
    <row r="7">
      <c r="A7" s="4" t="inlineStr">
        <is>
          <t>Operating lease liability</t>
        </is>
      </c>
      <c r="B7" s="6" t="n">
        <v>3971</v>
      </c>
      <c r="C7" s="6" t="n">
        <v>3217</v>
      </c>
    </row>
    <row r="8">
      <c r="A8" s="4" t="inlineStr">
        <is>
          <t>Reserve and accruals</t>
        </is>
      </c>
      <c r="B8" s="6" t="n">
        <v>4139</v>
      </c>
      <c r="C8" s="6" t="n">
        <v>3294</v>
      </c>
    </row>
    <row r="9">
      <c r="A9" s="4" t="inlineStr">
        <is>
          <t>Total gross deferred tax assets</t>
        </is>
      </c>
      <c r="B9" s="6" t="n">
        <v>297574</v>
      </c>
      <c r="C9" s="6" t="n">
        <v>220279</v>
      </c>
    </row>
    <row r="10">
      <c r="A10" s="4" t="inlineStr">
        <is>
          <t>Valuation allowance</t>
        </is>
      </c>
      <c r="B10" s="6" t="n">
        <v>-293064</v>
      </c>
      <c r="C10" s="6" t="n">
        <v>-216524</v>
      </c>
    </row>
    <row r="11">
      <c r="A11" s="4" t="inlineStr">
        <is>
          <t>Total deferred tax assets</t>
        </is>
      </c>
      <c r="B11" s="6" t="n">
        <v>4510</v>
      </c>
      <c r="C11" s="6" t="n">
        <v>3755</v>
      </c>
    </row>
    <row r="12">
      <c r="A12" s="4" t="inlineStr">
        <is>
          <t>Operating lease right-of-use asset</t>
        </is>
      </c>
      <c r="B12" s="6" t="n">
        <v>-4148</v>
      </c>
      <c r="C12" s="6" t="n">
        <v>-3113</v>
      </c>
    </row>
    <row r="13">
      <c r="A13" s="4" t="inlineStr">
        <is>
          <t>Fixed and intangible assets</t>
        </is>
      </c>
      <c r="B13" s="6" t="n">
        <v>-362</v>
      </c>
      <c r="C13" s="6" t="n">
        <v>-642</v>
      </c>
    </row>
    <row r="14">
      <c r="A14" s="4" t="inlineStr">
        <is>
          <t>Total deferred tax liabilities</t>
        </is>
      </c>
      <c r="B14" s="7" t="n">
        <v>-4510</v>
      </c>
      <c r="C14" s="7" t="n">
        <v>-37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Information (Details) - USD ($) $ in Thousands</t>
        </is>
      </c>
      <c r="B1" s="2" t="inlineStr">
        <is>
          <t>12 Months Ended</t>
        </is>
      </c>
    </row>
    <row r="2">
      <c r="B2" s="2" t="inlineStr">
        <is>
          <t>Dec. 31, 2024</t>
        </is>
      </c>
      <c r="C2" s="2" t="inlineStr">
        <is>
          <t>Dec. 31, 2023</t>
        </is>
      </c>
    </row>
    <row r="3">
      <c r="A3" s="3" t="inlineStr">
        <is>
          <t>Income Tax Contingency</t>
        </is>
      </c>
      <c r="B3" s="4" t="inlineStr">
        <is>
          <t xml:space="preserve"> </t>
        </is>
      </c>
      <c r="C3" s="4" t="inlineStr">
        <is>
          <t xml:space="preserve"> </t>
        </is>
      </c>
    </row>
    <row r="4">
      <c r="A4" s="4" t="inlineStr">
        <is>
          <t>Increase in valuation allowance for deferred tax assets</t>
        </is>
      </c>
      <c r="B4" s="7" t="n">
        <v>76500</v>
      </c>
      <c r="C4" s="7" t="n">
        <v>49200</v>
      </c>
    </row>
    <row r="5">
      <c r="A5" s="4" t="inlineStr">
        <is>
          <t>Capitalized research and development additions</t>
        </is>
      </c>
      <c r="B5" s="6" t="n">
        <v>121500</v>
      </c>
      <c r="C5" s="4" t="inlineStr">
        <is>
          <t xml:space="preserve"> </t>
        </is>
      </c>
    </row>
    <row r="6">
      <c r="A6" s="4" t="inlineStr">
        <is>
          <t>Capitalized research &amp; development</t>
        </is>
      </c>
      <c r="B6" s="6" t="n">
        <v>80357</v>
      </c>
      <c r="C6" s="6" t="n">
        <v>49699</v>
      </c>
    </row>
    <row r="7">
      <c r="A7" s="4" t="inlineStr">
        <is>
          <t>Uncertain tax position</t>
        </is>
      </c>
      <c r="B7" s="6" t="n">
        <v>0</v>
      </c>
      <c r="C7" s="7" t="n">
        <v>0</v>
      </c>
    </row>
    <row r="8">
      <c r="A8" s="4" t="inlineStr">
        <is>
          <t>Federal</t>
        </is>
      </c>
      <c r="B8" s="4" t="inlineStr">
        <is>
          <t xml:space="preserve"> </t>
        </is>
      </c>
      <c r="C8" s="4" t="inlineStr">
        <is>
          <t xml:space="preserve"> </t>
        </is>
      </c>
    </row>
    <row r="9">
      <c r="A9" s="3" t="inlineStr">
        <is>
          <t>Income Tax Contingency</t>
        </is>
      </c>
      <c r="B9" s="4" t="inlineStr">
        <is>
          <t xml:space="preserve"> </t>
        </is>
      </c>
      <c r="C9" s="4" t="inlineStr">
        <is>
          <t xml:space="preserve"> </t>
        </is>
      </c>
    </row>
    <row r="10">
      <c r="A10" s="4" t="inlineStr">
        <is>
          <t>Net operating loss carryforwards</t>
        </is>
      </c>
      <c r="B10" s="6" t="n">
        <v>512600</v>
      </c>
      <c r="C10" s="4" t="inlineStr">
        <is>
          <t xml:space="preserve"> </t>
        </is>
      </c>
    </row>
    <row r="11">
      <c r="A11" s="4" t="inlineStr">
        <is>
          <t>Operating loss carryforwards without expiration date</t>
        </is>
      </c>
      <c r="B11" s="6" t="n">
        <v>462100</v>
      </c>
      <c r="C11" s="4" t="inlineStr">
        <is>
          <t xml:space="preserve"> </t>
        </is>
      </c>
    </row>
    <row r="12">
      <c r="A12" s="4" t="inlineStr">
        <is>
          <t>Tax credit carryforward amount</t>
        </is>
      </c>
      <c r="B12" s="6" t="n">
        <v>54900</v>
      </c>
      <c r="C12" s="4" t="inlineStr">
        <is>
          <t xml:space="preserve"> </t>
        </is>
      </c>
    </row>
    <row r="13">
      <c r="A13" s="4" t="inlineStr">
        <is>
          <t>State</t>
        </is>
      </c>
      <c r="B13" s="4" t="inlineStr">
        <is>
          <t xml:space="preserve"> </t>
        </is>
      </c>
      <c r="C13" s="4" t="inlineStr">
        <is>
          <t xml:space="preserve"> </t>
        </is>
      </c>
    </row>
    <row r="14">
      <c r="A14" s="3" t="inlineStr">
        <is>
          <t>Income Tax Contingency</t>
        </is>
      </c>
      <c r="B14" s="4" t="inlineStr">
        <is>
          <t xml:space="preserve"> </t>
        </is>
      </c>
      <c r="C14" s="4" t="inlineStr">
        <is>
          <t xml:space="preserve"> </t>
        </is>
      </c>
    </row>
    <row r="15">
      <c r="A15" s="4" t="inlineStr">
        <is>
          <t>Net operating loss carryforwards</t>
        </is>
      </c>
      <c r="B15" s="6" t="n">
        <v>498800</v>
      </c>
      <c r="C15" s="4" t="inlineStr">
        <is>
          <t xml:space="preserve"> </t>
        </is>
      </c>
    </row>
    <row r="16">
      <c r="A16" s="4" t="inlineStr">
        <is>
          <t>Operating loss carryforwards without expiration date</t>
        </is>
      </c>
      <c r="B16" s="6" t="n">
        <v>200</v>
      </c>
      <c r="C16" s="4" t="inlineStr">
        <is>
          <t xml:space="preserve"> </t>
        </is>
      </c>
    </row>
    <row r="17">
      <c r="A17" s="4" t="inlineStr">
        <is>
          <t>Tax credit carryforward amount</t>
        </is>
      </c>
      <c r="B17" s="7" t="n">
        <v>7700</v>
      </c>
      <c r="C1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5" customWidth="1" min="2" max="2"/>
    <col width="14" customWidth="1" min="3" max="3"/>
    <col width="25" customWidth="1" min="4" max="4"/>
    <col width="14" customWidth="1" min="5" max="5"/>
  </cols>
  <sheetData>
    <row r="1">
      <c r="A1" s="1" t="inlineStr">
        <is>
          <t>Commitments and Contingencies (Details) - USD ($) $ in Thousands</t>
        </is>
      </c>
      <c r="B1" s="2" t="inlineStr">
        <is>
          <t>1 Months Ended</t>
        </is>
      </c>
      <c r="D1" s="2" t="inlineStr">
        <is>
          <t>12 Months Ended</t>
        </is>
      </c>
    </row>
    <row r="2">
      <c r="B2" s="2" t="inlineStr">
        <is>
          <t>May 31, 2024</t>
        </is>
      </c>
      <c r="C2" s="2" t="inlineStr">
        <is>
          <t>Nov. 30, 2019</t>
        </is>
      </c>
      <c r="D2" s="2" t="inlineStr">
        <is>
          <t>Dec. 31, 2024</t>
        </is>
      </c>
      <c r="E2" s="2" t="inlineStr">
        <is>
          <t>Dec. 31, 2023</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Term of lease</t>
        </is>
      </c>
      <c r="B4" s="4" t="inlineStr">
        <is>
          <t>2 years</t>
        </is>
      </c>
      <c r="C4" s="4" t="inlineStr">
        <is>
          <t xml:space="preserve"> </t>
        </is>
      </c>
      <c r="D4" s="4" t="inlineStr">
        <is>
          <t xml:space="preserve"> </t>
        </is>
      </c>
      <c r="E4" s="4" t="inlineStr">
        <is>
          <t xml:space="preserve"> </t>
        </is>
      </c>
    </row>
    <row r="5">
      <c r="A5" s="4" t="inlineStr">
        <is>
          <t>Option to extend the term</t>
        </is>
      </c>
      <c r="B5" s="4" t="inlineStr">
        <is>
          <t>true</t>
        </is>
      </c>
      <c r="C5" s="4" t="inlineStr">
        <is>
          <t>true</t>
        </is>
      </c>
      <c r="D5" s="4" t="inlineStr">
        <is>
          <t xml:space="preserve"> </t>
        </is>
      </c>
      <c r="E5" s="4" t="inlineStr">
        <is>
          <t xml:space="preserve"> </t>
        </is>
      </c>
    </row>
    <row r="6">
      <c r="A6" s="4" t="inlineStr">
        <is>
          <t>Renewal term</t>
        </is>
      </c>
      <c r="B6" s="4" t="inlineStr">
        <is>
          <t>5 years</t>
        </is>
      </c>
      <c r="C6" s="4" t="inlineStr">
        <is>
          <t>2 years</t>
        </is>
      </c>
      <c r="D6" s="4" t="inlineStr">
        <is>
          <t xml:space="preserve"> </t>
        </is>
      </c>
      <c r="E6" s="4" t="inlineStr">
        <is>
          <t xml:space="preserve"> </t>
        </is>
      </c>
    </row>
    <row r="7">
      <c r="A7" s="4" t="inlineStr">
        <is>
          <t>Base rent</t>
        </is>
      </c>
      <c r="B7" s="7" t="n">
        <v>6200</v>
      </c>
      <c r="C7" s="7" t="n">
        <v>6900</v>
      </c>
      <c r="D7" s="4" t="inlineStr">
        <is>
          <t xml:space="preserve"> </t>
        </is>
      </c>
      <c r="E7" s="4" t="inlineStr">
        <is>
          <t xml:space="preserve"> </t>
        </is>
      </c>
    </row>
    <row r="8">
      <c r="A8" s="4" t="inlineStr">
        <is>
          <t>Annual upward adjustment (as a percent)</t>
        </is>
      </c>
      <c r="B8" s="10" t="n">
        <v>0.03</v>
      </c>
      <c r="C8" s="14" t="n">
        <v>0.035</v>
      </c>
      <c r="D8" s="4" t="inlineStr">
        <is>
          <t xml:space="preserve"> </t>
        </is>
      </c>
      <c r="E8" s="4" t="inlineStr">
        <is>
          <t xml:space="preserve"> </t>
        </is>
      </c>
    </row>
    <row r="9">
      <c r="A9" s="4" t="inlineStr">
        <is>
          <t>Incentive to lease</t>
        </is>
      </c>
      <c r="B9" s="4" t="inlineStr">
        <is>
          <t xml:space="preserve"> </t>
        </is>
      </c>
      <c r="C9" s="7" t="n">
        <v>14100</v>
      </c>
      <c r="D9" s="4" t="inlineStr">
        <is>
          <t xml:space="preserve"> </t>
        </is>
      </c>
      <c r="E9" s="4" t="inlineStr">
        <is>
          <t xml:space="preserve"> </t>
        </is>
      </c>
    </row>
    <row r="10">
      <c r="A10" s="4" t="inlineStr">
        <is>
          <t>Letter of credit</t>
        </is>
      </c>
      <c r="B10" s="4" t="inlineStr">
        <is>
          <t xml:space="preserve"> </t>
        </is>
      </c>
      <c r="C10" s="7" t="n">
        <v>2300</v>
      </c>
      <c r="D10" s="4" t="inlineStr">
        <is>
          <t xml:space="preserve"> </t>
        </is>
      </c>
      <c r="E10" s="4" t="inlineStr">
        <is>
          <t xml:space="preserve"> </t>
        </is>
      </c>
    </row>
    <row r="11">
      <c r="A11" s="4" t="inlineStr">
        <is>
          <t>Rent for facility lease</t>
        </is>
      </c>
      <c r="B11" s="4" t="inlineStr">
        <is>
          <t xml:space="preserve"> </t>
        </is>
      </c>
      <c r="C11" s="4" t="inlineStr">
        <is>
          <t xml:space="preserve"> </t>
        </is>
      </c>
      <c r="D11" s="7" t="n">
        <v>7000</v>
      </c>
      <c r="E11" s="7" t="n">
        <v>8300</v>
      </c>
    </row>
    <row r="12">
      <c r="A12" s="3" t="inlineStr">
        <is>
          <t>Lease Cost:</t>
        </is>
      </c>
      <c r="B12" s="4" t="inlineStr">
        <is>
          <t xml:space="preserve"> </t>
        </is>
      </c>
      <c r="C12" s="4" t="inlineStr">
        <is>
          <t xml:space="preserve"> </t>
        </is>
      </c>
      <c r="D12" s="4" t="inlineStr">
        <is>
          <t xml:space="preserve"> </t>
        </is>
      </c>
      <c r="E12" s="4" t="inlineStr">
        <is>
          <t xml:space="preserve"> </t>
        </is>
      </c>
    </row>
    <row r="13">
      <c r="A13" s="4" t="inlineStr">
        <is>
          <t>Operating lease cost</t>
        </is>
      </c>
      <c r="B13" s="4" t="inlineStr">
        <is>
          <t xml:space="preserve"> </t>
        </is>
      </c>
      <c r="C13" s="4" t="inlineStr">
        <is>
          <t xml:space="preserve"> </t>
        </is>
      </c>
      <c r="D13" s="6" t="n">
        <v>7004</v>
      </c>
      <c r="E13" s="4" t="inlineStr">
        <is>
          <t xml:space="preserve"> </t>
        </is>
      </c>
    </row>
    <row r="14">
      <c r="A14" s="4" t="inlineStr">
        <is>
          <t>Variable lease cost</t>
        </is>
      </c>
      <c r="B14" s="4" t="inlineStr">
        <is>
          <t xml:space="preserve"> </t>
        </is>
      </c>
      <c r="C14" s="4" t="inlineStr">
        <is>
          <t xml:space="preserve"> </t>
        </is>
      </c>
      <c r="D14" s="6" t="n">
        <v>1449</v>
      </c>
      <c r="E14" s="4" t="inlineStr">
        <is>
          <t xml:space="preserve"> </t>
        </is>
      </c>
    </row>
    <row r="15">
      <c r="A15" s="4" t="inlineStr">
        <is>
          <t>Total lease cost</t>
        </is>
      </c>
      <c r="B15" s="4" t="inlineStr">
        <is>
          <t xml:space="preserve"> </t>
        </is>
      </c>
      <c r="C15" s="4" t="inlineStr">
        <is>
          <t xml:space="preserve"> </t>
        </is>
      </c>
      <c r="D15" s="6" t="n">
        <v>8453</v>
      </c>
      <c r="E15" s="4" t="inlineStr">
        <is>
          <t xml:space="preserve"> </t>
        </is>
      </c>
    </row>
    <row r="16">
      <c r="A16" s="4" t="inlineStr">
        <is>
          <t>Operating cash flows used for operating leases</t>
        </is>
      </c>
      <c r="B16" s="4" t="inlineStr">
        <is>
          <t xml:space="preserve"> </t>
        </is>
      </c>
      <c r="C16" s="4" t="inlineStr">
        <is>
          <t xml:space="preserve"> </t>
        </is>
      </c>
      <c r="D16" s="7" t="n">
        <v>8051</v>
      </c>
      <c r="E16" s="4" t="inlineStr">
        <is>
          <t xml:space="preserve"> </t>
        </is>
      </c>
    </row>
    <row r="17">
      <c r="A17" s="4" t="inlineStr">
        <is>
          <t>Weighted average remaining lease term</t>
        </is>
      </c>
      <c r="B17" s="4" t="inlineStr">
        <is>
          <t xml:space="preserve"> </t>
        </is>
      </c>
      <c r="C17" s="4" t="inlineStr">
        <is>
          <t xml:space="preserve"> </t>
        </is>
      </c>
      <c r="D17" s="4" t="inlineStr">
        <is>
          <t>2 years 8 months 12 days</t>
        </is>
      </c>
      <c r="E17" s="4" t="inlineStr">
        <is>
          <t xml:space="preserve"> </t>
        </is>
      </c>
    </row>
    <row r="18">
      <c r="A18" s="4" t="inlineStr">
        <is>
          <t>Weighted average incremental borrowing rate</t>
        </is>
      </c>
      <c r="B18" s="4" t="inlineStr">
        <is>
          <t xml:space="preserve"> </t>
        </is>
      </c>
      <c r="C18" s="4" t="inlineStr">
        <is>
          <t xml:space="preserve"> </t>
        </is>
      </c>
      <c r="D18" s="14" t="n">
        <v>0.131</v>
      </c>
      <c r="E18"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 Maturities (Details) - USD ($) $ in Thousands</t>
        </is>
      </c>
      <c r="B1" s="2" t="inlineStr">
        <is>
          <t>Dec. 31, 2024</t>
        </is>
      </c>
      <c r="C1" s="2" t="inlineStr">
        <is>
          <t>Dec. 31, 2023</t>
        </is>
      </c>
    </row>
    <row r="2">
      <c r="A2" s="3" t="inlineStr">
        <is>
          <t>Maturity analysis of the annual undiscounted cash flows</t>
        </is>
      </c>
      <c r="B2" s="4" t="inlineStr">
        <is>
          <t xml:space="preserve"> </t>
        </is>
      </c>
      <c r="C2" s="4" t="inlineStr">
        <is>
          <t xml:space="preserve"> </t>
        </is>
      </c>
    </row>
    <row r="3">
      <c r="A3" s="4" t="inlineStr">
        <is>
          <t>2025</t>
        </is>
      </c>
      <c r="B3" s="7" t="n">
        <v>7368</v>
      </c>
      <c r="C3" s="4" t="inlineStr">
        <is>
          <t xml:space="preserve"> </t>
        </is>
      </c>
    </row>
    <row r="4">
      <c r="A4" s="4" t="inlineStr">
        <is>
          <t>2026</t>
        </is>
      </c>
      <c r="B4" s="6" t="n">
        <v>6433</v>
      </c>
      <c r="C4" s="4" t="inlineStr">
        <is>
          <t xml:space="preserve"> </t>
        </is>
      </c>
    </row>
    <row r="5">
      <c r="A5" s="4" t="inlineStr">
        <is>
          <t>2027</t>
        </is>
      </c>
      <c r="B5" s="6" t="n">
        <v>3818</v>
      </c>
      <c r="C5" s="4" t="inlineStr">
        <is>
          <t xml:space="preserve"> </t>
        </is>
      </c>
    </row>
    <row r="6">
      <c r="A6" s="4" t="inlineStr">
        <is>
          <t>Total lease payments</t>
        </is>
      </c>
      <c r="B6" s="6" t="n">
        <v>17619</v>
      </c>
      <c r="C6" s="4" t="inlineStr">
        <is>
          <t xml:space="preserve"> </t>
        </is>
      </c>
    </row>
    <row r="7">
      <c r="A7" s="4" t="inlineStr">
        <is>
          <t>Less imputed interest</t>
        </is>
      </c>
      <c r="B7" s="6" t="n">
        <v>-2639</v>
      </c>
      <c r="C7" s="4" t="inlineStr">
        <is>
          <t xml:space="preserve"> </t>
        </is>
      </c>
    </row>
    <row r="8">
      <c r="A8" s="4" t="inlineStr">
        <is>
          <t>Total operating lease liability</t>
        </is>
      </c>
      <c r="B8" s="6" t="n">
        <v>14980</v>
      </c>
      <c r="C8" s="4" t="inlineStr">
        <is>
          <t xml:space="preserve"> </t>
        </is>
      </c>
    </row>
    <row r="9">
      <c r="A9" s="4" t="inlineStr">
        <is>
          <t>Short-term portion of operating lease liability</t>
        </is>
      </c>
      <c r="B9" s="6" t="n">
        <v>5774</v>
      </c>
      <c r="C9" s="7" t="n">
        <v>7408</v>
      </c>
    </row>
    <row r="10">
      <c r="A10" s="4" t="inlineStr">
        <is>
          <t>Long-term portion of operating lease liability</t>
        </is>
      </c>
      <c r="B10" s="7" t="n">
        <v>9206</v>
      </c>
      <c r="C10" s="7" t="n">
        <v>43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1" customWidth="1" min="1" max="1"/>
    <col width="48" customWidth="1" min="2" max="2"/>
    <col width="14" customWidth="1" min="3" max="3"/>
    <col width="14" customWidth="1" min="4" max="4"/>
    <col width="15" customWidth="1" min="5" max="5"/>
    <col width="14" customWidth="1" min="6" max="6"/>
    <col width="24" customWidth="1" min="7" max="7"/>
    <col width="13" customWidth="1" min="8" max="8"/>
  </cols>
  <sheetData>
    <row r="1">
      <c r="A1" s="1" t="inlineStr">
        <is>
          <t>Debt (Details) - Loan and Security Agreement - USD ($)</t>
        </is>
      </c>
      <c r="E1" s="2" t="inlineStr">
        <is>
          <t>1 Months Ended</t>
        </is>
      </c>
      <c r="G1" s="2" t="inlineStr">
        <is>
          <t>12 Months Ended</t>
        </is>
      </c>
    </row>
    <row r="2">
      <c r="B2" s="2" t="inlineStr">
        <is>
          <t>Feb. 10, 2025</t>
        </is>
      </c>
      <c r="C2" s="2" t="inlineStr">
        <is>
          <t>Nov. 10, 2022</t>
        </is>
      </c>
      <c r="D2" s="2" t="inlineStr">
        <is>
          <t>Oct. 16, 2020</t>
        </is>
      </c>
      <c r="E2" s="2" t="inlineStr">
        <is>
          <t>Dec. 31, 2021</t>
        </is>
      </c>
      <c r="F2" s="2" t="inlineStr">
        <is>
          <t>Oct. 31, 2020</t>
        </is>
      </c>
      <c r="G2" s="2" t="inlineStr">
        <is>
          <t>Dec. 31, 2024</t>
        </is>
      </c>
      <c r="H2" s="2" t="inlineStr">
        <is>
          <t>May 17, 2024</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maximum</t>
        </is>
      </c>
      <c r="B4" s="4" t="inlineStr">
        <is>
          <t xml:space="preserve"> </t>
        </is>
      </c>
      <c r="C4" s="7" t="n">
        <v>100000000</v>
      </c>
      <c r="D4" s="7" t="n">
        <v>50000000</v>
      </c>
      <c r="E4" s="4" t="inlineStr">
        <is>
          <t xml:space="preserve"> </t>
        </is>
      </c>
      <c r="F4" s="4" t="inlineStr">
        <is>
          <t xml:space="preserve"> </t>
        </is>
      </c>
      <c r="G4" s="4" t="inlineStr">
        <is>
          <t xml:space="preserve"> </t>
        </is>
      </c>
      <c r="H4" s="4" t="inlineStr">
        <is>
          <t xml:space="preserve"> </t>
        </is>
      </c>
    </row>
    <row r="5">
      <c r="A5" s="4" t="inlineStr">
        <is>
          <t>Proceeds from credit facility</t>
        </is>
      </c>
      <c r="B5" s="4" t="inlineStr">
        <is>
          <t xml:space="preserve"> </t>
        </is>
      </c>
      <c r="C5" s="4" t="inlineStr">
        <is>
          <t xml:space="preserve"> </t>
        </is>
      </c>
      <c r="D5" s="7" t="n">
        <v>25000000</v>
      </c>
      <c r="E5" s="7" t="n">
        <v>25000000</v>
      </c>
      <c r="F5" s="4" t="inlineStr">
        <is>
          <t xml:space="preserve"> </t>
        </is>
      </c>
      <c r="G5" s="4" t="inlineStr">
        <is>
          <t xml:space="preserve"> </t>
        </is>
      </c>
      <c r="H5" s="4" t="inlineStr">
        <is>
          <t xml:space="preserve"> </t>
        </is>
      </c>
    </row>
    <row r="6">
      <c r="A6" s="4" t="inlineStr">
        <is>
          <t>Dollar value of consolidated cash (as a percent)</t>
        </is>
      </c>
      <c r="B6" s="4" t="inlineStr">
        <is>
          <t xml:space="preserve"> </t>
        </is>
      </c>
      <c r="C6" s="4" t="inlineStr">
        <is>
          <t xml:space="preserve"> </t>
        </is>
      </c>
      <c r="D6" s="10" t="n">
        <v>1</v>
      </c>
      <c r="E6" s="4" t="inlineStr">
        <is>
          <t xml:space="preserve"> </t>
        </is>
      </c>
      <c r="F6" s="4" t="inlineStr">
        <is>
          <t xml:space="preserve"> </t>
        </is>
      </c>
      <c r="G6" s="4" t="inlineStr">
        <is>
          <t xml:space="preserve"> </t>
        </is>
      </c>
      <c r="H6" s="4" t="inlineStr">
        <is>
          <t xml:space="preserve"> </t>
        </is>
      </c>
    </row>
    <row r="7">
      <c r="A7" s="4" t="inlineStr">
        <is>
          <t>Cash required based on outstanding obligation (as a percent)</t>
        </is>
      </c>
      <c r="B7" s="4" t="inlineStr">
        <is>
          <t xml:space="preserve"> </t>
        </is>
      </c>
      <c r="C7" s="4" t="inlineStr">
        <is>
          <t xml:space="preserve"> </t>
        </is>
      </c>
      <c r="D7" s="10" t="n">
        <v>1.05</v>
      </c>
      <c r="E7" s="4" t="inlineStr">
        <is>
          <t xml:space="preserve"> </t>
        </is>
      </c>
      <c r="F7" s="4" t="inlineStr">
        <is>
          <t xml:space="preserve"> </t>
        </is>
      </c>
      <c r="G7" s="4" t="inlineStr">
        <is>
          <t xml:space="preserve"> </t>
        </is>
      </c>
      <c r="H7" s="4" t="inlineStr">
        <is>
          <t xml:space="preserve"> </t>
        </is>
      </c>
    </row>
    <row r="8">
      <c r="A8" s="4" t="inlineStr">
        <is>
          <t>Line of credit, outstanding</t>
        </is>
      </c>
      <c r="B8" s="4" t="inlineStr">
        <is>
          <t xml:space="preserve"> </t>
        </is>
      </c>
      <c r="C8" s="7" t="n">
        <v>5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ariable rate (as a percent)</t>
        </is>
      </c>
      <c r="B9" s="4" t="inlineStr">
        <is>
          <t xml:space="preserve"> </t>
        </is>
      </c>
      <c r="C9" s="14" t="n">
        <v>0.04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Variable Interest Rate, Type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us-gaap:PrimeRateMember</t>
        </is>
      </c>
      <c r="H10" s="4" t="inlineStr">
        <is>
          <t xml:space="preserve"> </t>
        </is>
      </c>
    </row>
    <row r="11">
      <c r="A11" s="4" t="inlineStr">
        <is>
          <t>Debt instrument, effective interest rate (as a percent)</t>
        </is>
      </c>
      <c r="B11" s="4" t="inlineStr">
        <is>
          <t xml:space="preserve"> </t>
        </is>
      </c>
      <c r="C11" s="14" t="n">
        <v>0.093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al payment fee (as a percent)</t>
        </is>
      </c>
      <c r="B12" s="4" t="inlineStr">
        <is>
          <t xml:space="preserve"> </t>
        </is>
      </c>
      <c r="C12" s="10" t="n">
        <v>0.0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ayments of debt</t>
        </is>
      </c>
      <c r="B13" s="4" t="inlineStr">
        <is>
          <t xml:space="preserve"> </t>
        </is>
      </c>
      <c r="C13" s="7" t="n">
        <v>9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debt outstanding</t>
        </is>
      </c>
      <c r="B14" s="4" t="inlineStr">
        <is>
          <t xml:space="preserve"> </t>
        </is>
      </c>
      <c r="C14" s="4" t="inlineStr">
        <is>
          <t xml:space="preserve"> </t>
        </is>
      </c>
      <c r="D14" s="4" t="inlineStr">
        <is>
          <t xml:space="preserve"> </t>
        </is>
      </c>
      <c r="E14" s="4" t="inlineStr">
        <is>
          <t xml:space="preserve"> </t>
        </is>
      </c>
      <c r="F14" s="4" t="inlineStr">
        <is>
          <t xml:space="preserve"> </t>
        </is>
      </c>
      <c r="G14" s="7" t="n">
        <v>40909000</v>
      </c>
      <c r="H14" s="7" t="n">
        <v>50000000</v>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maximum</t>
        </is>
      </c>
      <c r="B17" s="7" t="n">
        <v>2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outstanding</t>
        </is>
      </c>
      <c r="B18" s="7" t="n">
        <v>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ariable rate (as a percent)</t>
        </is>
      </c>
      <c r="B19" s="14" t="n">
        <v>0.0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Variable Interest Rate, Type [Extensible Enumeration]</t>
        </is>
      </c>
      <c r="B20" s="4" t="inlineStr">
        <is>
          <t>us-gaap:SecuredOvernightFinancingRateSofr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al payment fee (as a percent)</t>
        </is>
      </c>
      <c r="B21" s="10" t="n">
        <v>0.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t>
        </is>
      </c>
      <c r="B22" s="10" t="n">
        <v>0.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payment penalty (as a percent)</t>
        </is>
      </c>
      <c r="B25" s="4" t="inlineStr">
        <is>
          <t xml:space="preserve"> </t>
        </is>
      </c>
      <c r="C25" s="10"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payment penalty (as a percent)</t>
        </is>
      </c>
      <c r="B28" s="4" t="inlineStr">
        <is>
          <t xml:space="preserve"> </t>
        </is>
      </c>
      <c r="C28" s="10" t="n">
        <v>0.0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anche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maximum</t>
        </is>
      </c>
      <c r="B31" s="7" t="n">
        <v>5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credit facility</t>
        </is>
      </c>
      <c r="B34" s="4" t="inlineStr">
        <is>
          <t xml:space="preserve"> </t>
        </is>
      </c>
      <c r="C34" s="4" t="inlineStr">
        <is>
          <t xml:space="preserve"> </t>
        </is>
      </c>
      <c r="D34" s="4" t="inlineStr">
        <is>
          <t xml:space="preserve"> </t>
        </is>
      </c>
      <c r="E34" s="4" t="inlineStr">
        <is>
          <t xml:space="preserve"> </t>
        </is>
      </c>
      <c r="F34" s="7" t="n">
        <v>25000000</v>
      </c>
      <c r="G34" s="4" t="inlineStr">
        <is>
          <t xml:space="preserve"> </t>
        </is>
      </c>
      <c r="H34" s="4" t="inlineStr">
        <is>
          <t xml:space="preserve"> </t>
        </is>
      </c>
    </row>
    <row r="35">
      <c r="A35" s="4" t="inlineStr">
        <is>
          <t>Remaining borrowing capacity</t>
        </is>
      </c>
      <c r="B35" s="4" t="inlineStr">
        <is>
          <t xml:space="preserve"> </t>
        </is>
      </c>
      <c r="C35" s="7" t="n">
        <v>25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credit facility</t>
        </is>
      </c>
      <c r="B38" s="4" t="inlineStr">
        <is>
          <t xml:space="preserve"> </t>
        </is>
      </c>
      <c r="C38" s="4" t="inlineStr">
        <is>
          <t xml:space="preserve"> </t>
        </is>
      </c>
      <c r="D38" s="4" t="inlineStr">
        <is>
          <t xml:space="preserve"> </t>
        </is>
      </c>
      <c r="E38" s="7" t="n">
        <v>25000000</v>
      </c>
      <c r="F38" s="4" t="inlineStr">
        <is>
          <t xml:space="preserve"> </t>
        </is>
      </c>
      <c r="G38" s="4" t="inlineStr">
        <is>
          <t xml:space="preserve"> </t>
        </is>
      </c>
      <c r="H38" s="4" t="inlineStr">
        <is>
          <t xml:space="preserve"> </t>
        </is>
      </c>
    </row>
    <row r="39">
      <c r="A39" s="4" t="inlineStr">
        <is>
          <t>Remaining borrowing capacity</t>
        </is>
      </c>
      <c r="B39" s="4" t="inlineStr">
        <is>
          <t xml:space="preserve"> </t>
        </is>
      </c>
      <c r="C39" s="7" t="n">
        <v>25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ranche Thr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of credit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5000000</v>
      </c>
    </row>
    <row r="43">
      <c r="A43" s="4" t="inlineStr">
        <is>
          <t>Tranche Fou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of credit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25000000</v>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6" customWidth="1" min="1" max="1"/>
    <col width="16" customWidth="1" min="2" max="2"/>
    <col width="14" customWidth="1" min="3" max="3"/>
    <col width="13" customWidth="1" min="4" max="4"/>
  </cols>
  <sheetData>
    <row r="1">
      <c r="A1" s="1" t="inlineStr">
        <is>
          <t>Debt - Maturity (Details) - USD ($)</t>
        </is>
      </c>
      <c r="B1" s="2" t="inlineStr">
        <is>
          <t>12 Months Ended</t>
        </is>
      </c>
    </row>
    <row r="2">
      <c r="B2" s="2" t="inlineStr">
        <is>
          <t>Dec. 31, 2024</t>
        </is>
      </c>
      <c r="C2" s="2" t="inlineStr">
        <is>
          <t>Dec. 31, 2023</t>
        </is>
      </c>
      <c r="D2" s="2" t="inlineStr">
        <is>
          <t>May 17, 2024</t>
        </is>
      </c>
    </row>
    <row r="3">
      <c r="A3" s="3" t="inlineStr">
        <is>
          <t>Debt</t>
        </is>
      </c>
      <c r="B3" s="4" t="inlineStr">
        <is>
          <t xml:space="preserve"> </t>
        </is>
      </c>
      <c r="C3" s="4" t="inlineStr">
        <is>
          <t xml:space="preserve"> </t>
        </is>
      </c>
      <c r="D3" s="4" t="inlineStr">
        <is>
          <t xml:space="preserve"> </t>
        </is>
      </c>
    </row>
    <row r="4">
      <c r="A4" s="4" t="inlineStr">
        <is>
          <t>Interest expense</t>
        </is>
      </c>
      <c r="B4" s="7" t="n">
        <v>6600000</v>
      </c>
      <c r="C4" s="7" t="n">
        <v>6500000</v>
      </c>
      <c r="D4" s="4" t="inlineStr">
        <is>
          <t xml:space="preserve"> </t>
        </is>
      </c>
    </row>
    <row r="5">
      <c r="A5" s="4" t="inlineStr">
        <is>
          <t>Loan and Security Agreement</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2029</t>
        </is>
      </c>
      <c r="B7" s="6" t="n">
        <v>40909000</v>
      </c>
      <c r="C7" s="4" t="inlineStr">
        <is>
          <t xml:space="preserve"> </t>
        </is>
      </c>
      <c r="D7" s="4" t="inlineStr">
        <is>
          <t xml:space="preserve"> </t>
        </is>
      </c>
    </row>
    <row r="8">
      <c r="A8" s="4" t="inlineStr">
        <is>
          <t>Total payments</t>
        </is>
      </c>
      <c r="B8" s="6" t="n">
        <v>40909000</v>
      </c>
      <c r="C8" s="4" t="inlineStr">
        <is>
          <t xml:space="preserve"> </t>
        </is>
      </c>
      <c r="D8" s="7" t="n">
        <v>50000000</v>
      </c>
    </row>
    <row r="9">
      <c r="A9" s="4" t="inlineStr">
        <is>
          <t>Debt discount</t>
        </is>
      </c>
      <c r="B9" s="6" t="n">
        <v>500000</v>
      </c>
      <c r="C9" s="4" t="inlineStr">
        <is>
          <t xml:space="preserve"> </t>
        </is>
      </c>
      <c r="D9" s="4" t="inlineStr">
        <is>
          <t xml:space="preserve"> </t>
        </is>
      </c>
    </row>
    <row r="10">
      <c r="A10" s="4" t="inlineStr">
        <is>
          <t>Debt issuance costs payment</t>
        </is>
      </c>
      <c r="B10" s="7" t="n">
        <v>100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alculation (Details) - USD ($) $ / shares in Units, $ in Thousands</t>
        </is>
      </c>
      <c r="B1" s="2" t="inlineStr">
        <is>
          <t>12 Months Ended</t>
        </is>
      </c>
    </row>
    <row r="2">
      <c r="B2" s="2" t="inlineStr">
        <is>
          <t>Dec. 31, 2024</t>
        </is>
      </c>
      <c r="C2" s="2" t="inlineStr">
        <is>
          <t>Dec. 31, 2023</t>
        </is>
      </c>
    </row>
    <row r="3">
      <c r="A3" s="3" t="inlineStr">
        <is>
          <t>Loss per share</t>
        </is>
      </c>
      <c r="B3" s="4" t="inlineStr">
        <is>
          <t xml:space="preserve"> </t>
        </is>
      </c>
      <c r="C3" s="4" t="inlineStr">
        <is>
          <t xml:space="preserve"> </t>
        </is>
      </c>
    </row>
    <row r="4">
      <c r="A4" s="4" t="inlineStr">
        <is>
          <t>Net loss</t>
        </is>
      </c>
      <c r="B4" s="7" t="n">
        <v>-246294</v>
      </c>
      <c r="C4" s="7" t="n">
        <v>-165789</v>
      </c>
    </row>
    <row r="5">
      <c r="A5" s="4" t="inlineStr">
        <is>
          <t>Weighted average common shares outstanding, basic (in shares)</t>
        </is>
      </c>
      <c r="B5" s="6" t="n">
        <v>99838102</v>
      </c>
      <c r="C5" s="6" t="n">
        <v>83347086</v>
      </c>
    </row>
    <row r="6">
      <c r="A6" s="4" t="inlineStr">
        <is>
          <t>Weighted average common shares outstanding, diluted (in shares)</t>
        </is>
      </c>
      <c r="B6" s="6" t="n">
        <v>99838102</v>
      </c>
      <c r="C6" s="6" t="n">
        <v>83347086</v>
      </c>
    </row>
    <row r="7">
      <c r="A7" s="4" t="inlineStr">
        <is>
          <t>Net loss per share, basic (in dollars per share)</t>
        </is>
      </c>
      <c r="B7" s="9" t="n">
        <v>-2.47</v>
      </c>
      <c r="C7" s="9" t="n">
        <v>-1.99</v>
      </c>
    </row>
    <row r="8">
      <c r="A8" s="4" t="inlineStr">
        <is>
          <t>Net loss per share, diluted (in dollars per share)</t>
        </is>
      </c>
      <c r="B8" s="9" t="n">
        <v>-2.47</v>
      </c>
      <c r="C8" s="9" t="n">
        <v>-1.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et Loss per Share - Antidilutive (Details) - shares</t>
        </is>
      </c>
      <c r="B1" s="2" t="inlineStr">
        <is>
          <t>12 Months Ended</t>
        </is>
      </c>
    </row>
    <row r="2">
      <c r="B2" s="2" t="inlineStr">
        <is>
          <t>Dec. 31, 2024</t>
        </is>
      </c>
      <c r="C2" s="2" t="inlineStr">
        <is>
          <t>Dec. 31, 2023</t>
        </is>
      </c>
    </row>
    <row r="3">
      <c r="A3" s="3" t="inlineStr">
        <is>
          <t>Anti-dilutive securities</t>
        </is>
      </c>
      <c r="B3" s="4" t="inlineStr">
        <is>
          <t xml:space="preserve"> </t>
        </is>
      </c>
      <c r="C3" s="4" t="inlineStr">
        <is>
          <t xml:space="preserve"> </t>
        </is>
      </c>
    </row>
    <row r="4">
      <c r="A4" s="4" t="inlineStr">
        <is>
          <t>Anti-dilutive securities excluded from the calculation of net loss per share</t>
        </is>
      </c>
      <c r="B4" s="6" t="n">
        <v>20635258</v>
      </c>
      <c r="C4" s="6" t="n">
        <v>19378661</v>
      </c>
    </row>
    <row r="5">
      <c r="A5" s="4" t="inlineStr">
        <is>
          <t>Pre-funded warrants</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Exercise of pre-funded and common warrants (in shares)</t>
        </is>
      </c>
      <c r="B7" s="6" t="n">
        <v>2526833</v>
      </c>
      <c r="C7" s="6" t="n">
        <v>8154695</v>
      </c>
    </row>
    <row r="8">
      <c r="A8" s="4" t="inlineStr">
        <is>
          <t>Outstanding warrants (in shares)</t>
        </is>
      </c>
      <c r="B8" s="6" t="n">
        <v>17362147</v>
      </c>
      <c r="C8" s="4" t="inlineStr">
        <is>
          <t xml:space="preserve"> </t>
        </is>
      </c>
    </row>
    <row r="9">
      <c r="A9" s="4" t="inlineStr">
        <is>
          <t>Pre-funded warrants | Aggregate</t>
        </is>
      </c>
      <c r="B9" s="4" t="inlineStr">
        <is>
          <t xml:space="preserve"> </t>
        </is>
      </c>
      <c r="C9" s="4" t="inlineStr">
        <is>
          <t xml:space="preserve"> </t>
        </is>
      </c>
    </row>
    <row r="10">
      <c r="A10" s="3" t="inlineStr">
        <is>
          <t>Anti-dilutive securities</t>
        </is>
      </c>
      <c r="B10" s="4" t="inlineStr">
        <is>
          <t xml:space="preserve"> </t>
        </is>
      </c>
      <c r="C10" s="4" t="inlineStr">
        <is>
          <t xml:space="preserve"> </t>
        </is>
      </c>
    </row>
    <row r="11">
      <c r="A11" s="4" t="inlineStr">
        <is>
          <t>Exercise of pre-funded and common warrants (in shares)</t>
        </is>
      </c>
      <c r="B11" s="6" t="n">
        <v>10681528</v>
      </c>
      <c r="C11" s="4" t="inlineStr">
        <is>
          <t xml:space="preserve"> </t>
        </is>
      </c>
    </row>
    <row r="12">
      <c r="A12" s="4" t="inlineStr">
        <is>
          <t>Restricted stock units</t>
        </is>
      </c>
      <c r="B12" s="4" t="inlineStr">
        <is>
          <t xml:space="preserve"> </t>
        </is>
      </c>
      <c r="C12" s="4" t="inlineStr">
        <is>
          <t xml:space="preserve"> </t>
        </is>
      </c>
    </row>
    <row r="13">
      <c r="A13" s="3" t="inlineStr">
        <is>
          <t>Anti-dilutive securities</t>
        </is>
      </c>
      <c r="B13" s="4" t="inlineStr">
        <is>
          <t xml:space="preserve"> </t>
        </is>
      </c>
      <c r="C13" s="4" t="inlineStr">
        <is>
          <t xml:space="preserve"> </t>
        </is>
      </c>
    </row>
    <row r="14">
      <c r="A14" s="4" t="inlineStr">
        <is>
          <t>Anti-dilutive securities excluded from the calculation of net loss per share</t>
        </is>
      </c>
      <c r="B14" s="6" t="n">
        <v>3486668</v>
      </c>
      <c r="C14" s="6" t="n">
        <v>2089552</v>
      </c>
    </row>
    <row r="15">
      <c r="A15" s="4" t="inlineStr">
        <is>
          <t>Employee Stock Option</t>
        </is>
      </c>
      <c r="B15" s="4" t="inlineStr">
        <is>
          <t xml:space="preserve"> </t>
        </is>
      </c>
      <c r="C15" s="4" t="inlineStr">
        <is>
          <t xml:space="preserve"> </t>
        </is>
      </c>
    </row>
    <row r="16">
      <c r="A16" s="3" t="inlineStr">
        <is>
          <t>Anti-dilutive securities</t>
        </is>
      </c>
      <c r="B16" s="4" t="inlineStr">
        <is>
          <t xml:space="preserve"> </t>
        </is>
      </c>
      <c r="C16" s="4" t="inlineStr">
        <is>
          <t xml:space="preserve"> </t>
        </is>
      </c>
    </row>
    <row r="17">
      <c r="A17" s="4" t="inlineStr">
        <is>
          <t>Anti-dilutive securities excluded from the calculation of net loss per share</t>
        </is>
      </c>
      <c r="B17" s="6" t="n">
        <v>8469926</v>
      </c>
      <c r="C17" s="6" t="n">
        <v>7300953</v>
      </c>
    </row>
    <row r="18">
      <c r="A18" s="4" t="inlineStr">
        <is>
          <t>Warrants, non pre-funded</t>
        </is>
      </c>
      <c r="B18" s="4" t="inlineStr">
        <is>
          <t xml:space="preserve"> </t>
        </is>
      </c>
      <c r="C18" s="4" t="inlineStr">
        <is>
          <t xml:space="preserve"> </t>
        </is>
      </c>
    </row>
    <row r="19">
      <c r="A19" s="3" t="inlineStr">
        <is>
          <t>Anti-dilutive securities</t>
        </is>
      </c>
      <c r="B19" s="4" t="inlineStr">
        <is>
          <t xml:space="preserve"> </t>
        </is>
      </c>
      <c r="C19" s="4" t="inlineStr">
        <is>
          <t xml:space="preserve"> </t>
        </is>
      </c>
    </row>
    <row r="20">
      <c r="A20" s="4" t="inlineStr">
        <is>
          <t>Anti-dilutive securities excluded from the calculation of net loss per share</t>
        </is>
      </c>
      <c r="B20" s="6" t="n">
        <v>8678664</v>
      </c>
      <c r="C20" s="6" t="n">
        <v>998815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Retirement Plan (Details) - USD ($) $ in Millions</t>
        </is>
      </c>
      <c r="C1" s="2" t="inlineStr">
        <is>
          <t>12 Months Ended</t>
        </is>
      </c>
    </row>
    <row r="2">
      <c r="B2" s="2" t="inlineStr">
        <is>
          <t>Jan. 01, 2020</t>
        </is>
      </c>
      <c r="C2" s="2" t="inlineStr">
        <is>
          <t>Dec. 31, 2024</t>
        </is>
      </c>
      <c r="D2" s="2" t="inlineStr">
        <is>
          <t>Dec. 31, 2023</t>
        </is>
      </c>
    </row>
    <row r="3">
      <c r="A3" s="3" t="inlineStr">
        <is>
          <t>Retirement Plan</t>
        </is>
      </c>
      <c r="B3" s="4" t="inlineStr">
        <is>
          <t xml:space="preserve"> </t>
        </is>
      </c>
      <c r="C3" s="4" t="inlineStr">
        <is>
          <t xml:space="preserve"> </t>
        </is>
      </c>
      <c r="D3" s="4" t="inlineStr">
        <is>
          <t xml:space="preserve"> </t>
        </is>
      </c>
    </row>
    <row r="4">
      <c r="A4" s="4" t="inlineStr">
        <is>
          <t>Matching contribution 401(k)</t>
        </is>
      </c>
      <c r="B4" s="10" t="n">
        <v>0.5</v>
      </c>
      <c r="C4" s="4" t="inlineStr">
        <is>
          <t xml:space="preserve"> </t>
        </is>
      </c>
      <c r="D4" s="4" t="inlineStr">
        <is>
          <t xml:space="preserve"> </t>
        </is>
      </c>
    </row>
    <row r="5">
      <c r="A5" s="4" t="inlineStr">
        <is>
          <t>Matching contribution per employee</t>
        </is>
      </c>
      <c r="B5" s="10" t="n">
        <v>0.06</v>
      </c>
      <c r="C5" s="4" t="inlineStr">
        <is>
          <t xml:space="preserve"> </t>
        </is>
      </c>
      <c r="D5" s="4" t="inlineStr">
        <is>
          <t xml:space="preserve"> </t>
        </is>
      </c>
    </row>
    <row r="6">
      <c r="A6" s="4" t="inlineStr">
        <is>
          <t>Employer matching contribution</t>
        </is>
      </c>
      <c r="B6" s="10" t="n">
        <v>0.03</v>
      </c>
      <c r="C6" s="4" t="inlineStr">
        <is>
          <t xml:space="preserve"> </t>
        </is>
      </c>
      <c r="D6" s="4" t="inlineStr">
        <is>
          <t xml:space="preserve"> </t>
        </is>
      </c>
    </row>
    <row r="7">
      <c r="A7" s="4" t="inlineStr">
        <is>
          <t>Company contributions</t>
        </is>
      </c>
      <c r="B7" s="4" t="inlineStr">
        <is>
          <t xml:space="preserve"> </t>
        </is>
      </c>
      <c r="C7" s="5" t="n">
        <v>1.1</v>
      </c>
      <c r="D7" s="5" t="n">
        <v>0.9</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t>
        </is>
      </c>
      <c r="B1" s="2" t="inlineStr">
        <is>
          <t>12 Months Ended</t>
        </is>
      </c>
    </row>
    <row r="2">
      <c r="B2" s="2" t="inlineStr">
        <is>
          <t>Dec. 31, 2024</t>
        </is>
      </c>
    </row>
    <row r="3">
      <c r="A3" s="3" t="inlineStr">
        <is>
          <t>Nature of the Business and Basis of Presentation</t>
        </is>
      </c>
      <c r="B3" s="4" t="inlineStr">
        <is>
          <t xml:space="preserve"> </t>
        </is>
      </c>
    </row>
    <row r="4">
      <c r="A4" s="4" t="inlineStr">
        <is>
          <t>Nature of the Business and Basis of Presentation</t>
        </is>
      </c>
      <c r="B4" s="4" t="inlineStr">
        <is>
          <t>1. Nature of the Business and Basis of Presentation Organization Scholar Rock Holding Corporation (the “Company”) is a late-stage biopharmaceutical company focused on the discovery, development, and delivery of innovative medicines for the treatment of serious diseases in which signaling by protein growth factors plays a fundamental role. As a global leader in transforming growth factor beta (“TGFβ”) superfamily biology, the Company’s novel understanding of the molecular mechanisms of growth factor activation enabled the development of a proprietary platform for the discovery and development of monoclonal antibodies that locally and selectively target the precursor, or latent, forms of growth factors. By targeting the signaling proteins at the cellular level and acting in the disease microenvironment, the Company believes that it may avoid the historical dose-limiting safety challenges associated with inhibiting growth factors for therapeutic effect. The Company’s first product candidate, apitegromab, is a highly selective, fully human, monoclonal antibody, with a unique mechanism of action that results in inhibition of the activation of the growth factor, myostatin, in skeletal muscle. Apitegromab is being developed as a potential first muscle-targeted therapy for the treatment of spinal muscular atrophy (“SMA”). The Company completed SAPPHIRE, a pivotal Phase 3 clinical trial to evaluate the efficacy and safety of apitegromab in patients with nonambulatory Type 2 and Type 3 SMA and announced positive top-line results in October 2024. The study achieved its primary endpoint. The Company submitted a U.S. Biologics License Application to the FDA in January 2025 and is planning to submit a European Union marketing authorization application to the European Medicines Agency (“EMA”) in the first quarter of 2025. If apitegromab is approved, the Company expects to initiate a commercial product launch in the fourth quarter of 2025 in the United States, with a commercial launch of apitegromab in Europe to follow. Additionally, in 2024, the Company announced data from the Phase 2 TOPAZ trial extension period which showed patient outcomes at 48 months of treatment with apitegromab. The FDA granted Fast Track designation, Rare Pediatric Disease designation and Orphan Drug designation to apitegromab for the treatment of SMA in May 2021, August 2020 and March 2018, respectively. The EMA granted Priority Medicines (“PRIME”) designation in March 2021 and the EC granted orphan medicinal product designation in December 2018 to apitegromab for the treatment of SMA. In October 2023, the Company announced an expansion of its therapeutic focus into cardiometabolic disorders by advancing its anti-myostatin program with SRK-439, a novel, fully human anti-myostatin monoclonal antibody, for evaluation in cardiometabolic disorders, including obesity. The Company is developing SRK-439 towards a potential investigational new drug application (“IND”) submission in the third quarter of 2025. To inform the development of SRK-439, in May 2024 the Company initiated the Phase 2 EMBRAZE proof-of-concept trial, designed to assess the safety and efficacy of apitegromab to preserve muscle mass in individuals living with obesity and on background therapy of a GLP-1 receptor agonist (“GLP-1 RA”). In September 2024, the Company announced that it had completed enrollment in the Phase 2 EMRAZE proof-of-concept trial. Top-line results from this trial are expected in the second quarter of 2025. The Company’s second product candidate, SRK-181, a highly selective inhibitor of the activation of latent TGFβ, is being developed for the treatment of cancers that are resistant to checkpoint inhibitor therapies, such as anti-PD-1 or anti-PD-L1 antibody therapies (referred to together as anti-PD-(L)1 antibody therapies). SRK-181 is being evaluated in the Company’s Phase 1 DRAGON proof-of-concept clinical trial in patients with locally advanced or metastatic solid tumors that exhibit resistance to anti-PD-(L)1 antibody therapies. The Company completed enrollment of the Phase 1 DRAGON trial in December 2023 and continues to treat patients who remain on study. This two-part clinical trial consists of a dose escalation portion (Part A) and a dose expansion portion evaluating SRK-181 in combination with an approved anti-PD-(L)1 antibody therapy (Part B). Part B commenced in 2021 and includes the following active cohorts: urothelial carcinoma, cutaneous melanoma, non-small cell lung cancer, clear cell renal cell carcinoma, and head and neck squamous cell carcinoma. Safety, efficacy and biomarker data were presented in June 2024 at the American Society of Clinical Oncology annual meeting and in November 2024 at the Society for Immunotherapy of Cancer 39th Annual Meeting. Additionally, the Company continues to create a pipeline of product candidates to deliver novel therapies to underserved patients suffering from a wide range of serious diseases, including neuromuscular disorders, cardiometabolic disorders, cancer, fibrosis, and iron-restricted anemia. The Company was originally formed in May 2012. Its principal offices are in Cambridge, Massachusetts. ​ Since its inception, the Company’s operations have focused on research and development of monoclonal antibodies that selectively inhibit activation of growth factors for therapeutic effect, as well as establishing the Company’s intellectual property portfolio and performing research and development activities. The Company has primarily financed its operations through various equity financings, including in October 2024 (Note 9), as well as research and development collaboration agreements and the Company’s debt facility (Note 13). Revenue generation activities have been limited to two collaborations, both containing research services and the issuance of a license. No revenues have been recorded from the sale of any commercial product. The Company is subject to a number of risks similar to other life science companies, including, but not limited to, successful discovery and development of its drug candidates, raising additional capital, development by its competitors of new technological innovations, protection of proprietary technology and regulatory approval and market acceptance of the Company’s product candidates. The Company anticipates that it will continue to incur significant operating losses for the next several years as it continues to develop its product candidates. The Company believes that its existing cash, cash equivalents, and marketable securities at December 31, 2024 will be sufficient to allow the Company to fund its current operations through at least a period of one year after the date these financial statements are issued. Basis of Presentation The consolidated financial statements include the accounts of Scholar Rock Holding Corporation and its wholly owned subsidiaries. All intercompany balances have been eliminated in consolidation. These consolidated financial statements have been prepared in conformity with accounting principles generally accepted in the U.S. (“GAAP”). Any reference in these notes to applicable guidance is meant to refer to the authoritative GAAP as found in the Accounting Standards Codification (“ASC”) and Accounting Standards Update (“ASU”) of the Financial Accounting Standards Board (“FASB”).</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1" customWidth="1" min="1" max="1"/>
    <col width="80" customWidth="1" min="2" max="2"/>
    <col width="22" customWidth="1" min="3" max="3"/>
  </cols>
  <sheetData>
    <row r="1">
      <c r="A1" s="1" t="inlineStr">
        <is>
          <t>Segment Reporting (Details) $ in Thousands</t>
        </is>
      </c>
      <c r="B1" s="2" t="inlineStr">
        <is>
          <t>12 Months Ended</t>
        </is>
      </c>
    </row>
    <row r="2">
      <c r="B2" s="2" t="inlineStr">
        <is>
          <t>Dec. 31, 2024 USD ($) segment</t>
        </is>
      </c>
      <c r="C2" s="2" t="inlineStr">
        <is>
          <t>Dec. 31, 2023 USD ($)</t>
        </is>
      </c>
    </row>
    <row r="3">
      <c r="A3" s="3" t="inlineStr">
        <is>
          <t>Segment Reporting</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External R&amp;D expense</t>
        </is>
      </c>
      <c r="B5" s="7" t="n">
        <v>184550</v>
      </c>
      <c r="C5" s="7" t="n">
        <v>121900</v>
      </c>
    </row>
    <row r="6">
      <c r="A6" s="4" t="inlineStr">
        <is>
          <t>Employee related equity-based compensation expense</t>
        </is>
      </c>
      <c r="B6" s="6" t="n">
        <v>36628</v>
      </c>
      <c r="C6" s="6" t="n">
        <v>27142</v>
      </c>
    </row>
    <row r="7">
      <c r="A7" s="4" t="inlineStr">
        <is>
          <t>Depreciation and amortization expense</t>
        </is>
      </c>
      <c r="B7" s="6" t="n">
        <v>1937</v>
      </c>
      <c r="C7" s="6" t="n">
        <v>2844</v>
      </c>
    </row>
    <row r="8">
      <c r="A8" s="4" t="inlineStr">
        <is>
          <t>Net loss</t>
        </is>
      </c>
      <c r="B8" s="6" t="n">
        <v>246294</v>
      </c>
      <c r="C8" s="6" t="n">
        <v>165789</v>
      </c>
    </row>
    <row r="9">
      <c r="A9" s="4" t="inlineStr">
        <is>
          <t>Operating segment</t>
        </is>
      </c>
      <c r="B9" s="4" t="inlineStr">
        <is>
          <t xml:space="preserve"> </t>
        </is>
      </c>
      <c r="C9" s="4" t="inlineStr">
        <is>
          <t xml:space="preserve"> </t>
        </is>
      </c>
    </row>
    <row r="10">
      <c r="A10" s="3" t="inlineStr">
        <is>
          <t>Segment Reporting</t>
        </is>
      </c>
      <c r="B10" s="4" t="inlineStr">
        <is>
          <t xml:space="preserve"> </t>
        </is>
      </c>
      <c r="C10" s="4" t="inlineStr">
        <is>
          <t xml:space="preserve"> </t>
        </is>
      </c>
    </row>
    <row r="11">
      <c r="A11" s="4" t="inlineStr">
        <is>
          <t>Employee related expense</t>
        </is>
      </c>
      <c r="B11" s="6" t="n">
        <v>68790</v>
      </c>
      <c r="C11" s="6" t="n">
        <v>48294</v>
      </c>
    </row>
    <row r="12">
      <c r="A12" s="4" t="inlineStr">
        <is>
          <t>External expense - G&amp;A</t>
        </is>
      </c>
      <c r="B12" s="6" t="n">
        <v>22384</v>
      </c>
      <c r="C12" s="6" t="n">
        <v>13973</v>
      </c>
    </row>
    <row r="13">
      <c r="A13" s="4" t="inlineStr">
        <is>
          <t>Other segment related expense</t>
        </is>
      </c>
      <c r="B13" s="7" t="n">
        <v>19383</v>
      </c>
      <c r="C13" s="6" t="n">
        <v>18313</v>
      </c>
    </row>
    <row r="14">
      <c r="A14" s="4" t="inlineStr">
        <is>
          <t>Description-Other segment related expense</t>
        </is>
      </c>
      <c r="B14" s="4" t="inlineStr">
        <is>
          <t>Consists of other segment expenses related to supplies, corporate and facilities expenses</t>
        </is>
      </c>
      <c r="C14" s="4" t="inlineStr">
        <is>
          <t xml:space="preserve"> </t>
        </is>
      </c>
    </row>
    <row r="15">
      <c r="A15" s="4" t="inlineStr">
        <is>
          <t>Employee related equity-based compensation expense</t>
        </is>
      </c>
      <c r="B15" s="7" t="n">
        <v>36628</v>
      </c>
      <c r="C15" s="6" t="n">
        <v>27141</v>
      </c>
    </row>
    <row r="16">
      <c r="A16" s="4" t="inlineStr">
        <is>
          <t>Depreciation and amortization expense</t>
        </is>
      </c>
      <c r="B16" s="6" t="n">
        <v>1937</v>
      </c>
      <c r="C16" s="4" t="inlineStr">
        <is>
          <t xml:space="preserve"> </t>
        </is>
      </c>
    </row>
    <row r="17">
      <c r="A17" s="4" t="inlineStr">
        <is>
          <t>Depreciation, amortization, disposal gain (loss)</t>
        </is>
      </c>
      <c r="B17" s="4" t="inlineStr">
        <is>
          <t xml:space="preserve"> </t>
        </is>
      </c>
      <c r="C17" s="6" t="n">
        <v>2855</v>
      </c>
    </row>
    <row r="18">
      <c r="A18" s="4" t="inlineStr">
        <is>
          <t>Interest income</t>
        </is>
      </c>
      <c r="B18" s="6" t="n">
        <v>-12682</v>
      </c>
      <c r="C18" s="6" t="n">
        <v>-12099</v>
      </c>
    </row>
    <row r="19">
      <c r="A19" s="4" t="inlineStr">
        <is>
          <t>Interest expense</t>
        </is>
      </c>
      <c r="B19" s="6" t="n">
        <v>6837</v>
      </c>
      <c r="C19" s="6" t="n">
        <v>6738</v>
      </c>
    </row>
    <row r="20">
      <c r="A20" s="4" t="inlineStr">
        <is>
          <t>Other non-operating income/(expense), net</t>
        </is>
      </c>
      <c r="B20" s="6" t="n">
        <v>86</v>
      </c>
      <c r="C20" s="6" t="n">
        <v>-145</v>
      </c>
    </row>
    <row r="21">
      <c r="A21" s="4" t="inlineStr">
        <is>
          <t>Net loss</t>
        </is>
      </c>
      <c r="B21" s="6" t="n">
        <v>246294</v>
      </c>
      <c r="C21" s="6" t="n">
        <v>165789</v>
      </c>
    </row>
    <row r="22">
      <c r="A22" s="4" t="inlineStr">
        <is>
          <t>Operating segment | SMA</t>
        </is>
      </c>
      <c r="B22" s="4" t="inlineStr">
        <is>
          <t xml:space="preserve"> </t>
        </is>
      </c>
      <c r="C22" s="4" t="inlineStr">
        <is>
          <t xml:space="preserve"> </t>
        </is>
      </c>
    </row>
    <row r="23">
      <c r="A23" s="3" t="inlineStr">
        <is>
          <t>Segment Reporting</t>
        </is>
      </c>
      <c r="B23" s="4" t="inlineStr">
        <is>
          <t xml:space="preserve"> </t>
        </is>
      </c>
      <c r="C23" s="4" t="inlineStr">
        <is>
          <t xml:space="preserve"> </t>
        </is>
      </c>
    </row>
    <row r="24">
      <c r="A24" s="4" t="inlineStr">
        <is>
          <t>External R&amp;D expense</t>
        </is>
      </c>
      <c r="B24" s="6" t="n">
        <v>68076</v>
      </c>
      <c r="C24" s="6" t="n">
        <v>40141</v>
      </c>
    </row>
    <row r="25">
      <c r="A25" s="4" t="inlineStr">
        <is>
          <t>Operating segment | Oncology</t>
        </is>
      </c>
      <c r="B25" s="4" t="inlineStr">
        <is>
          <t xml:space="preserve"> </t>
        </is>
      </c>
      <c r="C25" s="4" t="inlineStr">
        <is>
          <t xml:space="preserve"> </t>
        </is>
      </c>
    </row>
    <row r="26">
      <c r="A26" s="3" t="inlineStr">
        <is>
          <t>Segment Reporting</t>
        </is>
      </c>
      <c r="B26" s="4" t="inlineStr">
        <is>
          <t xml:space="preserve"> </t>
        </is>
      </c>
      <c r="C26" s="4" t="inlineStr">
        <is>
          <t xml:space="preserve"> </t>
        </is>
      </c>
    </row>
    <row r="27">
      <c r="A27" s="4" t="inlineStr">
        <is>
          <t>External R&amp;D expense</t>
        </is>
      </c>
      <c r="B27" s="6" t="n">
        <v>9957</v>
      </c>
      <c r="C27" s="6" t="n">
        <v>14200</v>
      </c>
    </row>
    <row r="28">
      <c r="A28" s="4" t="inlineStr">
        <is>
          <t>Operating segment | Cardiometabolic/obesity</t>
        </is>
      </c>
      <c r="B28" s="4" t="inlineStr">
        <is>
          <t xml:space="preserve"> </t>
        </is>
      </c>
      <c r="C28" s="4" t="inlineStr">
        <is>
          <t xml:space="preserve"> </t>
        </is>
      </c>
    </row>
    <row r="29">
      <c r="A29" s="3" t="inlineStr">
        <is>
          <t>Segment Reporting</t>
        </is>
      </c>
      <c r="B29" s="4" t="inlineStr">
        <is>
          <t xml:space="preserve"> </t>
        </is>
      </c>
      <c r="C29" s="4" t="inlineStr">
        <is>
          <t xml:space="preserve"> </t>
        </is>
      </c>
    </row>
    <row r="30">
      <c r="A30" s="4" t="inlineStr">
        <is>
          <t>External R&amp;D expense</t>
        </is>
      </c>
      <c r="B30" s="6" t="n">
        <v>21843</v>
      </c>
      <c r="C30" s="6" t="n">
        <v>1914</v>
      </c>
    </row>
    <row r="31">
      <c r="A31" s="4" t="inlineStr">
        <is>
          <t>Operating segment | Early Research and other</t>
        </is>
      </c>
      <c r="B31" s="4" t="inlineStr">
        <is>
          <t xml:space="preserve"> </t>
        </is>
      </c>
      <c r="C31" s="4" t="inlineStr">
        <is>
          <t xml:space="preserve"> </t>
        </is>
      </c>
    </row>
    <row r="32">
      <c r="A32" s="3" t="inlineStr">
        <is>
          <t>Segment Reporting</t>
        </is>
      </c>
      <c r="B32" s="4" t="inlineStr">
        <is>
          <t xml:space="preserve"> </t>
        </is>
      </c>
      <c r="C32" s="4" t="inlineStr">
        <is>
          <t xml:space="preserve"> </t>
        </is>
      </c>
    </row>
    <row r="33">
      <c r="A33" s="4" t="inlineStr">
        <is>
          <t>External R&amp;D expense</t>
        </is>
      </c>
      <c r="B33" s="7" t="n">
        <v>3055</v>
      </c>
      <c r="C33" s="7" t="n">
        <v>446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ubsequent Events (Details) - Loan and Security Agreement - USD ($) $ in Millions</t>
        </is>
      </c>
      <c r="C1" s="2" t="inlineStr">
        <is>
          <t>1 Months Ended</t>
        </is>
      </c>
    </row>
    <row r="2">
      <c r="B2" s="2" t="inlineStr">
        <is>
          <t>Oct. 16, 2020</t>
        </is>
      </c>
      <c r="C2" s="2" t="inlineStr">
        <is>
          <t>Dec. 31, 2021</t>
        </is>
      </c>
      <c r="D2" s="2" t="inlineStr">
        <is>
          <t>Oct. 31, 2020</t>
        </is>
      </c>
      <c r="E2" s="2" t="inlineStr">
        <is>
          <t>Feb. 10, 2025</t>
        </is>
      </c>
      <c r="F2" s="2" t="inlineStr">
        <is>
          <t>Nov. 10,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maximum</t>
        </is>
      </c>
      <c r="B4" s="7" t="n">
        <v>50</v>
      </c>
      <c r="C4" s="4" t="inlineStr">
        <is>
          <t xml:space="preserve"> </t>
        </is>
      </c>
      <c r="D4" s="4" t="inlineStr">
        <is>
          <t xml:space="preserve"> </t>
        </is>
      </c>
      <c r="E4" s="4" t="inlineStr">
        <is>
          <t xml:space="preserve"> </t>
        </is>
      </c>
      <c r="F4" s="7" t="n">
        <v>100</v>
      </c>
    </row>
    <row r="5">
      <c r="A5" s="4" t="inlineStr">
        <is>
          <t>Proceeds from debt</t>
        </is>
      </c>
      <c r="B5" s="7" t="n">
        <v>25</v>
      </c>
      <c r="C5" s="7" t="n">
        <v>25</v>
      </c>
      <c r="D5" s="4" t="inlineStr">
        <is>
          <t xml:space="preserve"> </t>
        </is>
      </c>
      <c r="E5" s="4" t="inlineStr">
        <is>
          <t xml:space="preserve"> </t>
        </is>
      </c>
      <c r="F5" s="4" t="inlineStr">
        <is>
          <t xml:space="preserve"> </t>
        </is>
      </c>
    </row>
    <row r="6">
      <c r="A6" s="4" t="inlineStr">
        <is>
          <t>Tranche O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debt</t>
        </is>
      </c>
      <c r="B8" s="4" t="inlineStr">
        <is>
          <t xml:space="preserve"> </t>
        </is>
      </c>
      <c r="C8" s="4" t="inlineStr">
        <is>
          <t xml:space="preserve"> </t>
        </is>
      </c>
      <c r="D8" s="7" t="n">
        <v>25</v>
      </c>
      <c r="E8" s="4" t="inlineStr">
        <is>
          <t xml:space="preserve"> </t>
        </is>
      </c>
      <c r="F8" s="4" t="inlineStr">
        <is>
          <t xml:space="preserve"> </t>
        </is>
      </c>
    </row>
    <row r="9">
      <c r="A9" s="4" t="inlineStr">
        <is>
          <t>Tranche Tw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debt</t>
        </is>
      </c>
      <c r="B11" s="4" t="inlineStr">
        <is>
          <t xml:space="preserve"> </t>
        </is>
      </c>
      <c r="C11" s="7" t="n">
        <v>25</v>
      </c>
      <c r="D11" s="4" t="inlineStr">
        <is>
          <t xml:space="preserve"> </t>
        </is>
      </c>
      <c r="E11" s="4" t="inlineStr">
        <is>
          <t xml:space="preserve"> </t>
        </is>
      </c>
      <c r="F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maximum</t>
        </is>
      </c>
      <c r="B14" s="4" t="inlineStr">
        <is>
          <t xml:space="preserve"> </t>
        </is>
      </c>
      <c r="C14" s="4" t="inlineStr">
        <is>
          <t xml:space="preserve"> </t>
        </is>
      </c>
      <c r="D14" s="4" t="inlineStr">
        <is>
          <t xml:space="preserve"> </t>
        </is>
      </c>
      <c r="E14" s="7" t="n">
        <v>200</v>
      </c>
      <c r="F14"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Management bases its estimates on historical experience and on various assumptions that are believed to be reasonable under the circumstances. Actual results could differ from those estimates. Concentration of Credit Risk and Off-Balance Sheet Risk The Company has no off-balance sheet risk, such as foreign exchange contracts, option contracts or other foreign-hedging arrangements. The Company follows an investment policy approved by the Board of Directors. Its primary objectives are the preservation of capital and maintenance of liquidity. The Company invests only in fixed income instruments denominated and payable in U.S. dollars including obligations of the U.S. government and its agencies and money market funds registered according to SEC Rule 2a-7 of the Investment Company Act of 1940. All securities must have a readily ascertainable market value , must be readily marketable and be U.S. dollar denominated. Cash, Cash Equivalents and Restricted Cash The Company considers highly liquid investments with a maturity of three months or less when purchased to be cash equivalents. Cash equivalents are stated at cost, which approximates market value. At December 31, 2024 and 2023, cash equivalents include money market funds that invest primarily in U.S. government-backed securities and treasuries. At December 31, 2024 and 2023, restricted cash consists of letters of credit related to its leased facility. The following table reconciles cash, cash equivalents and restricted cash per the balance sheet to the statement of cash flows (in thousands): ​ ​ ​ ​ ​ ​ ​ ​ As of December 31, ​ 2024 2023 Cash and cash equivalents ​ $ 177,878 ​ $ 101,855 Restricted cash ​ 2,407 ​ 2,407 ​ ​ $ 180,285 ​ $ 104,262 ​ Marketable Securities The Company classifies its marketable securities as available-for-sale. Marketable securities with a remaining maturity date greater than one year are classified as non-current if the Company does not intend to utilize the marketable securities to fund current operations. Marketable securities are maintained by an investment manager and consist of U.S. treasury obligations and government agency securities. Marketable securities are carried at fair value with the unrealized gains and losses included in accumulated other comprehensive income (loss) as a component of stockholders’ equity until realized. Any premium or discount arising at purchase is amortized and/or accreted to interest income and/or expense over the life of the underlying marketable security. Although available to be sold to meet operating needs or otherwise, securities are generally held through maturity. The cost of securities sold is determined on a specific identification basis, and realized gains and losses are included in other income (expense) within the statement of operations and comprehensive loss. The Company reviews its portfolio of available-for-sale debt securities, using both quantitative and qualitative factors, to determine if declines in fair value below cost have resulted from a credit loss or other factors. If the decline in fair value is due to credit loss factors, a loss is recognized in net income. To date, the Company has not experienced any credit losses and does not believe it is exposed to any significant credit risk on these investments. ​ Property and Equipment Property and equipment are recorded at cost. Expenditures for major renewals or betterments that extend the useful lives of property and equipment are capitalized; expenditures for maintenance and repairs are charged to expense as incurred. Depreciation is calculated on a straight-line basis over the estimated useful lives of the related asset. Property and equipment are depreciated as follows: ​ ​ ​ ​ ​ ​ Estimated Useful Life ​ (in Years) Laboratory equipment 3 – 5 Computer equipment &amp; software ​ 3 Furniture &amp; fixtures 5 Machinery &amp; equipment 3 – 5 Leasehold improvements ​ Shorter of the useful life or remaining lease term ​ Impairment of Long-Lived Assets Long-lived assets consist of property and equipment and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24 or 2023. Leases The Company accounts for leases using ASC Topic 842, Leases (“ASC 842”). At the inception of an arrangement, the Company determines whether the arrangement is or contains a lease based on the unique facts and circumstances present. Leases with a term greater than one year are recognized on the balance sheet as right-of-use assets, lease liabilities and, if applicable, long-term lease liabilitie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estimated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the respective relative fair values to the lease components and non-lease components. For operating leases, lease expense relating to fixed payments is recognized on a straight-line basis over the term and lease expense relating to variable payments is expensed as incurred. 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Level 2 Level 3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Note 16). Revenue Recognition The Company accounts for revenue using the provisions of ASC Topic 606, Revenue from Contracts with Customers (“ASC 606”).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contract(s) with the customer, (ii) identification of the promised goods or services in the contract and determination of whether the promised goods or services are performance obligations, (iii) measurement of the transaction price,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The Company first evaluates license and/or collaboration arrangements to determine whether the arrangement (or part of the arrangement) represents a collaborative arrangement pursuant to ASC Topic 808, Collaborative Arrangements, , which represent a collaborative relationship and not a customer relationship, For the arrangements or arrangement components that are subject to revenue accounting guidance,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termining the stand-alone selling price of a license to the Company’s proprietary technology or a material right provided by a customer option, the Company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estimated stand-alone selling prices, the Company evaluates whether changes in the key assumptions used to determine its estimated stand-alone selling prices will have a significant effect on the allocation of arrangement consideration between performance obligations. ​ The Company estimates the transaction price based on the amount of consideration the Company expects to be received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the transaction price based on which method better predicts the amount of consideration expected to be received. If it is probable that a significant revenue reversal would not occur, the variable consideration is included in the transaction price.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whether the required expertise is readily available.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Estimating costs for research and development programs is subjective as the Company estimates the costs anticipated to successfully complete the research performance obligations. As the research is novel, efforts to be successful may be significantly different than the estimated costs at the beginning of the contract.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which consist of licenses and other promises, the Company utilizes judgment to assess the nature of the combined performance obligation in order to determine whether the combined performance obligation is satisfied over time or at a point in time. The Company determines the appropriate method of measuring progress of combined performance obligations satisfied over time for purposes of recognizing revenue. The Company evaluates the measure of progress each reporting period and, if necessary, adjusts the measure of performance and related revenue recognition. The estimated remaining costs is highly subjective, as the research is novel, therefore efforts to be successful may be significantly different than the estimated costs made at the balance sheet date.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The Company receives payments from customers based on billing schedules established in each contract. Up-front payments and fees are recorded as deferred revenue upon receipt or when due until the Company performs its obligations under these arrangements. Amounts expected to be recognized as revenue within the 12 months following the balance sheet date are classified as the current portion of deferred revenue in the accompanying consolidated balance sheets. Amounts not expected to be recognized as revenue within the 12 months following the balance sheet date are classified as deferred revenue, net of current portion. Amounts are recorded as accounts receivable when the Company’s right to consideration is unconditional. Amounts recognized as revenue, but not yet received or invoiced, are generally recognized as contract assets. Exclusive Licenses – the customer and the customer is able to use and benefit from the license. In assessing whether a license is distinct from the other promises, the Company considers relevant facts and circumstances of each arrangement, including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 whether the value of the licen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arrangement. Research and Development Services – Exclusive Licenses Customer Options – Milestone Payments – Royalties – Research and Development Expenses and Related Accruals/Prepaids Research and development expenses are expensed as incurred and consist of costs incurred in performing research and development activities, including compensation related expenses for research and development personnel, preclinical and clinical activities including cost of clinical drug supply, overhead expenses including facilities expenses, materials and supplies, amounts paid to consultants and outside service providers, and depreciation of equipment. Upfront license payments related to acquired technologies which have not yet reached technological feasibility and have no alternative future use are also included in research and development expense. The Company has entered into various research and development service arrangements under which vendors perform various services. The Company records accrued expenses for estimated costs incurred under the arrangements in excess of vendor invoices received while cash payments to vendors, including those that are nonrefundable, in excess of estimated costs incurred are recorded as prepaid expenses. Prepaid expenses are expensed as the related services are performed or goods are received. When evaluating the adequacy and accuracy of the accrued and prepaid expenses, the Company reviews open contracts and purchase orders, the level of service performed, invoices received, contracted costs, and progress of studies, clinical trials or other activities based on communication with internal and/or external personnel. Significant judgments and estimates are made in determining the accrued and prepaid expense balances at the end of each reporting period, and payments for these activities are due based on the terms of individual arrangements, which may differ from the pattern of costs incurred. Equity-Based Compensation The Company accounts for equity awards, including restricted stock units, and common stock options, granted as equity award compensation in accordance with ASC Topic 718, Compensation — Stock Compensation ("ASC 718"). ASC 718 requires all stock-based payments to employees, which includes grants of employee equity awards, to be recognized as expense in the statements of operations based on their grant date fair values. The fair value of each restricted stock unit is based on the fair value of the Company’s common stock less any purchase price, if applicable. The fair value of each stock option award is estimated using the Black-Scholes option-pricing model, which uses as inputs the fair value of the Company’s common stock and certain subjective assumptions, including the expected stock price volatility, the expected term of the award, the risk-free rate, and expected dividends. Through the second quarter of 2024, expected volatility was calculated based on a blend of the Company’s reported volatility data for the length of time that market data was available for the Company’s stock and the historical data for a representative group of publicly traded companies, for which historical information was available. As of the third quarter of 2024, the Company’s own volatility data covered a period of time that was sufficient to meet the expected term of the granted awards and the blended approach was no longer needed. The historical volatility is generally calculated based on a period of time commensurate with the expected term assumptions.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and the plain nature of its stock-based awards. The expected dividend yield is assumed to be zero as the Company has never paid dividends and has no current plans to pay any dividends on common stock. Compensation expense related to equity awards to employees that are subject to graded vesting is recognized on a straight-line basis, based on the grant date fair value, over the requisite service period of the award, which is generally the vesting term. For awards subject to performance conditions, the Company recognizes equity award compensation expense using an accelerated recogni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The Company classifies equity-based compensation expense in its consolidated statements of operations in the same manner in which the award recipient’s salary and related costs are classified or in which the award recipient’s service payments are classified. The Company accounts for forfeitures when they occur. Comprehensive Loss Comprehensive loss is the change in equity of a business enterprise during a period from transactions and other events and circumstances from non-owner sources. Comprehensive loss includes net loss and the change in accumulated other comprehensive income (loss) for the period. Accumulated other comprehensive income (loss) consisted entirely of unrealized gains and losses on available-for-sale marketable securities during the period ending December 31, 2024 and 2023. Net Loss per Share The Company applies the two-class method to compute basic and diluted net loss per share because it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es) available to common stockholders for the period to be allocated between common and participating securities based upon their respective rights to share in the earnings as if all income (losses) for the period had been distributed. During periods of loss, there is no allocation required under the two-class method since the participating securities do not have a contractual obligation to fund the losses of the Company. The Company calculates basic net loss per share by dividing net loss by the weighted average number of common shares outstanding, including pre-funded warrants and excluding restricted common stock. The Company calculates diluted net loss per share by dividing net loss by the weighted average number of common shares outstanding, as applicable, after giving consideration to the dilutive effect of restricted stock units, warrants, pre-funded warrants, and stock options that are outstanding during the period. Income Taxes Income taxes are recorded in accordance with ASC Topic 740, Income Taxes ("ASC 740"), which provides for deferred taxes using an asset and liability approach. Under this method, deferred income tax assets and liabilities are recognized based on future income tax consequences attributable to differences between the financial statement carrying amount of existing assets and liabilities, and their respective income tax basis. Deferred income tax assets and liabilities are measured using enacted income tax rates expected to apply to taxable income in the years in which those temporary differences are expected to be recovered or settled. The Company provides reserves for potential payments of tax to various tax authorities related to uncertain tax positions, as necessary.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The Company is open to examination by the Internal Revenue Service for the tax years ended December 31, 2013 to December 31, 2024. Since the Company is in a U.S. loss carryforward position, carryforward tax attributes generated in prior years may still be adjusted upon future examination if they have or will be used in a future period. The Company is currently not under examination by the Internal Revenue Service or any other jurisdictions for any tax years. The Company has not recorded any interest or penalties on any unrecognized tax benefits since its inception. Recently Adopted Accounting Pronouncements In November 2023, the FASB issued ASU 2023-07, Segment Reporting (Topic 280): Improvements to Reportable Segment Disclosures . The standard requires disclosure of incremental segment information on an annual and interim basis and allows for multiple measures of a segment’s profit or loss provided that one of those measures is consistent with GAAP. The amendments in this update do not change how a public company identifies its operating segments, aggregates those operating segments, or applies the quantitative thresholds to determine its reportable segments, but rather requires public entities to disclose significant segment expenses and other segment items on an annual and interim basis and provide in interim periods all disclosures about a reporting segment’s profit or loss and assets that are currently required annually. ASU 2023-07 becomes effective for the annual period starting on January 1, 2024, and for interim periods starting on January 1, 2025 (see Note 16) . Recently Issued Accounting Pronouncements In December 2023, the FASB issued ASU 2023-09, Income Taxes (Topic 740): Improvements to Income Tax Disclosures, the Company has decided not to early adopt, does not anticipate a material impact to its net financial position, and is still evaluating the impact on its disclosures in future years as a result of the adoption of ASU 2023-09. In November 2024, the FASB issued ASU No. 2024-03, Income Statement - Reporting Comprehensive Income - Expense Disaggregation Disclosures (Subtopic 220-40) Disaggregation of Income Statement Expenses Income Statement - Reporting Comprehensive Income - Expense Disaggregation Disclosures (Subtopic 220-40): Clarifying the Effective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4</t>
        </is>
      </c>
    </row>
    <row r="3">
      <c r="A3" s="3" t="inlineStr">
        <is>
          <t>Fair Value of Financial Assets and Liabilities</t>
        </is>
      </c>
      <c r="B3" s="4" t="inlineStr">
        <is>
          <t xml:space="preserve"> </t>
        </is>
      </c>
    </row>
    <row r="4">
      <c r="A4" s="4" t="inlineStr">
        <is>
          <t>Fair Value of Financial Assets and Liabilities</t>
        </is>
      </c>
      <c r="B4" s="4" t="inlineStr">
        <is>
          <t>​ 3. Fair Value of Financial Assets and Liabilities The following tables summarize the assets and liabilities measured at fair value on a recurring basis at December 31, 2024 and 2023 (in thousands): ​ ​ ​ ​ ​ ​ ​ ​ ​ ​ ​ ​ ​ ​ ​ Fair Value Measurements at December 31, 2024 ​ Total Level 1 Level 2 Level 3 Assets: ​ ​ ​ ​ ​ ​ ​ ​ Money market funds, included in cash and cash equivalents ​ $ 97,290 ​ $ 97,290 ​ $ — ​ $ — U.S. treasury obligations, included in cash and cash equivalents ​ ​ 63,171 ​ ​ 63,171 ​ ​ — ​ ​ — Marketable securities: ​ ​ ​ ​ U.S. treasury obligations and government agency securities ​ ​ 259,400 ​ ​ 259,400 ​ ​ — ​ ​ — Total assets ​ $ 419,861 ​ $ 419,861 ​ $ — ​ $ — ​ ​ ​ ​ ​ ​ ​ ​ ​ ​ ​ ​ ​ ​ ​ ​ Fair Value Measurements at December 31, 2023 ​ Total Level 1 Level 2 Level 3 Assets: ​ ​ ​ ​ ​ ​ ​ ​ Money market funds, included in cash and cash equivalents ​ $ 61,764 ​ $ 61,764 ​ $ — ​ $ — U.S. treasury obligations, included in cash and cash equivalents ​ ​ 30,765 ​ ​ 30,765 ​ ​ — ​ ​ — Marketable securities: ​ ​ ​ ​ U.S. treasury obligations and government agency securities ​ 178,083 ​ ​ 178,083 ​ ​ — ​ ​ — Total assets ​ $ 270,612 ​ $ 270,612 ​ $ — ​ $ — ​ Cash, cash equivalents and marketable securities are Level 1 assets and include investments in money market funds, U.S. treasury obligations and government agency securities that are valued using quoted market prices. Accordingly, money market funds and government funds are categorized as Level 1 as of December 31, 2024 and 2023. There were no transfers of assets between fair value measurement levels during the years ended December 31, 2024 and 2023. The carrying amounts reflected in the balance sheets for prepaid expenses and other current assets, accounts payable, and accrued expenses approximate their fair values at December 31, 2024 and 2023, due to their short-term nature. The Company believes the terms of its debt reflect current market conditions for an instrument with similar terms and maturity, therefore the carrying value of the Company's debt approximates its fair value based on Level 3 of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2:20:40Z</dcterms:created>
  <dcterms:modified xmlns:dcterms="http://purl.org/dc/terms/" xmlns:xsi="http://www.w3.org/2001/XMLSchema-instance" xsi:type="dcterms:W3CDTF">2025-02-27T12:20:40Z</dcterms:modified>
</cp:coreProperties>
</file>